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Description of Bu" sheetId="7" r:id="rId7"/>
    <s:sheet name="Summary of Significant Accounti" sheetId="8" r:id="rId8"/>
    <s:sheet name="Derivative Liability" sheetId="9" r:id="rId9"/>
    <s:sheet name="Convertible Notes Payable and N" sheetId="10" r:id="rId10"/>
    <s:sheet name="Obligations to ASC Recap, LLC" sheetId="11" r:id="rId11"/>
    <s:sheet name="Settlement with IBC Funds, LLC" sheetId="12" r:id="rId12"/>
    <s:sheet name="Stockholders' Deficit" sheetId="13" r:id="rId13"/>
    <s:sheet name="Income Taxes" sheetId="14" r:id="rId14"/>
    <s:sheet name="Related Party Transactions" sheetId="15" r:id="rId15"/>
    <s:sheet name="Subsequent Events" sheetId="16" r:id="rId16"/>
    <s:sheet name="Summary of Significant Accoun17" sheetId="17" r:id="rId17"/>
    <s:sheet name="Summary of Significant Accoun18" sheetId="18" r:id="rId18"/>
    <s:sheet name="Derivative Liability (Tables)" sheetId="19" r:id="rId19"/>
    <s:sheet name="Convertible Notes Payable and20" sheetId="20" r:id="rId20"/>
    <s:sheet name="Obligations to ASC Recap, LLC (" sheetId="21" r:id="rId21"/>
    <s:sheet name="Stockholders' Deficit (Tables)" sheetId="22" r:id="rId22"/>
    <s:sheet name="Income Taxes (Tables)" sheetId="23" r:id="rId23"/>
    <s:sheet name="Organization, Description of 24" sheetId="24" r:id="rId24"/>
    <s:sheet name="Summary of Significant Accoun25" sheetId="25" r:id="rId25"/>
    <s:sheet name="Summary of Significant Accoun26" sheetId="26" r:id="rId26"/>
    <s:sheet name="Summary Of Significant Accoun27" sheetId="27" r:id="rId27"/>
    <s:sheet name="Derivative Liability (Details N" sheetId="28" r:id="rId28"/>
    <s:sheet name="Derivative Liability - Schedule" sheetId="29" r:id="rId29"/>
    <s:sheet name="Derivative Liability - Schedu30" sheetId="30" r:id="rId30"/>
    <s:sheet name="Convertible Notes Payable and31" sheetId="31" r:id="rId31"/>
    <s:sheet name="Convertible Notes Payable and32" sheetId="32" r:id="rId32"/>
    <s:sheet name="Obligations to ASC Recap, LLC33" sheetId="33" r:id="rId33"/>
    <s:sheet name="Obligations to ASC Recap, LLC -" sheetId="34" r:id="rId34"/>
    <s:sheet name="Obligations to ASC Recap, LLC35" sheetId="35" r:id="rId35"/>
    <s:sheet name="Obligations to ASC Recap, LLC36" sheetId="36" r:id="rId36"/>
    <s:sheet name="Obligations to ASC Recap, LLC37" sheetId="37" r:id="rId37"/>
    <s:sheet name="Settlement with IBC Funds, LLC " sheetId="38" r:id="rId38"/>
    <s:sheet name="Stockholders' Deficit (Details " sheetId="39" r:id="rId39"/>
    <s:sheet name="Stockholders' Deficit - Summary" sheetId="40" r:id="rId40"/>
    <s:sheet name="Stockholders' Deficit - Summa41" sheetId="41" r:id="rId41"/>
    <s:sheet name="Income Tax (Details Narrative)" sheetId="42" r:id="rId42"/>
    <s:sheet name="Income Taxes - Summary of Defer" sheetId="43" r:id="rId43"/>
    <s:sheet name="Income Taxes - Schedule of Effe" sheetId="44" r:id="rId44"/>
    <s:sheet name="Income Taxes - Schedule of Ef45" sheetId="45" r:id="rId45"/>
    <s:sheet name="Retaled Party Transactions (Det" sheetId="46" r:id="rId46"/>
    <s:sheet name="Subsequent Events (Details Narr" sheetId="47" r:id="rId47"/>
  </s:sheets>
  <s:definedNames/>
  <s:calcPr calcId="124519" calcMode="auto" fullCalcOnLoad="1"/>
</s:workbook>
</file>

<file path=xl/sharedStrings.xml><?xml version="1.0" encoding="utf-8"?>
<sst xmlns="http://schemas.openxmlformats.org/spreadsheetml/2006/main" uniqueCount="490">
  <si>
    <t>Document and Entity Information - USD ($)</t>
  </si>
  <si>
    <t>12 Months Ended</t>
  </si>
  <si>
    <t>Jun. 30, 2015</t>
  </si>
  <si>
    <t>Apr. 05, 2016</t>
  </si>
  <si>
    <t>Dec. 31, 2014</t>
  </si>
  <si>
    <t>Document And Entity Information</t>
  </si>
  <si>
    <t>Entity Registrant Name</t>
  </si>
  <si>
    <t>NuSTATE ENERGY HOLDINGS, INC.</t>
  </si>
  <si>
    <t>Entity Central Index Key</t>
  </si>
  <si>
    <t>Document Type</t>
  </si>
  <si>
    <t>10-K</t>
  </si>
  <si>
    <t>Document Period End Date</t>
  </si>
  <si>
    <t>Jun. 30,
		2015</t>
  </si>
  <si>
    <t>Amendment Flag</t>
  </si>
  <si>
    <t>false</t>
  </si>
  <si>
    <t>Entity a Well-known Seasoned Issuer</t>
  </si>
  <si>
    <t>No</t>
  </si>
  <si>
    <t>Entity a Voluntary Filer</t>
  </si>
  <si>
    <t>Entity's Current Reporting Status</t>
  </si>
  <si>
    <t>Yes</t>
  </si>
  <si>
    <t>Current Fiscal Year End Date</t>
  </si>
  <si>
    <t>--06-30</t>
  </si>
  <si>
    <t>Entity Filer Category</t>
  </si>
  <si>
    <t>Smaller Reporting Company</t>
  </si>
  <si>
    <t>Entity Public Float</t>
  </si>
  <si>
    <t>Entity Common Stock, Shares Outstanding</t>
  </si>
  <si>
    <t>Trading Symbol</t>
  </si>
  <si>
    <t>NSEH</t>
  </si>
  <si>
    <t>Document Fiscal Period Focus</t>
  </si>
  <si>
    <t>FY</t>
  </si>
  <si>
    <t>Document Fiscal Year Focus</t>
  </si>
  <si>
    <t>Balance Sheets - USD ($)</t>
  </si>
  <si>
    <t>Jun. 30, 2014</t>
  </si>
  <si>
    <t>Current assets:</t>
  </si>
  <si>
    <t>Cash</t>
  </si>
  <si>
    <t>Total current assets</t>
  </si>
  <si>
    <t>Total assets</t>
  </si>
  <si>
    <t>Current liabilities:</t>
  </si>
  <si>
    <t>Accounts payable and accrued expenses</t>
  </si>
  <si>
    <t>Accrued compensation</t>
  </si>
  <si>
    <t>Accrued interest</t>
  </si>
  <si>
    <t>Settlement due to ASC Recap LLC</t>
  </si>
  <si>
    <t>Convertible notes payable to ASC Recap LLC, net of discount of $106,164 in 2014</t>
  </si>
  <si>
    <t>Convertible notes payable</t>
  </si>
  <si>
    <t>Notes payable</t>
  </si>
  <si>
    <t>Derivative liabilities</t>
  </si>
  <si>
    <t>Total current liabilities</t>
  </si>
  <si>
    <t>Stockholders' deficit:</t>
  </si>
  <si>
    <t>Common stock, $0.001 par value, 10,000,000,000 shares authorized: 2,176,954,202 shares and 805,603,202 shares issued and outstanding at June 30, 2015 and 2014, respectively</t>
  </si>
  <si>
    <t>Additional paid in capital</t>
  </si>
  <si>
    <t>Accumulated deficit</t>
  </si>
  <si>
    <t>Total stockholders' deficit</t>
  </si>
  <si>
    <t>Total liabilities and stockholders' deficit</t>
  </si>
  <si>
    <t>Series B Preferred Stock [Member]</t>
  </si>
  <si>
    <t>Preferred stock, value</t>
  </si>
  <si>
    <t>Series C Preferred Stock [Member]</t>
  </si>
  <si>
    <t>Series D Preferred Stock [Member]</t>
  </si>
  <si>
    <t xml:space="preserve"> </t>
  </si>
  <si>
    <t>Series E Preferred Stock [Member]</t>
  </si>
  <si>
    <t>Series F Preferred Stock [Member]</t>
  </si>
  <si>
    <t>Series G Preferred Stock [Member]</t>
  </si>
  <si>
    <t>Series H Preferred Stock [Member]</t>
  </si>
  <si>
    <t>Series I Preferred Stock [Member]</t>
  </si>
  <si>
    <t>Series J Preferred Stock [Member]</t>
  </si>
  <si>
    <t>Series Y Preferred Stock [Member]</t>
  </si>
  <si>
    <t>Balance Sheets (Parenthetical) - USD ($)</t>
  </si>
  <si>
    <t>Discount of convertible notes pay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Income Statement [Abstract]</t>
  </si>
  <si>
    <t>Net revenues</t>
  </si>
  <si>
    <t>Operating expenses:</t>
  </si>
  <si>
    <t>Selling, general and administrative</t>
  </si>
  <si>
    <t>Total operating expenses</t>
  </si>
  <si>
    <t>Loss from operations</t>
  </si>
  <si>
    <t>Other income (expense)</t>
  </si>
  <si>
    <t>Derivative liability expense</t>
  </si>
  <si>
    <t>Gain (loss) on change in fair value of derivative liabilities</t>
  </si>
  <si>
    <t>Interest expense</t>
  </si>
  <si>
    <t>Loss on restructuring of debt</t>
  </si>
  <si>
    <t>Loss on debt settlement</t>
  </si>
  <si>
    <t>Total other expense</t>
  </si>
  <si>
    <t>Net income (loss)</t>
  </si>
  <si>
    <t>WEIGHTED AVERAGE COMMON SHARES</t>
  </si>
  <si>
    <t>Basic</t>
  </si>
  <si>
    <t>Diluted</t>
  </si>
  <si>
    <t>NET (LOSS) INCOME PER COMMON SHARE - BASIC AND DILUTED:</t>
  </si>
  <si>
    <t>Net loss</t>
  </si>
  <si>
    <t>Statements of Changes in Stockholders' Deficit - USD ($)</t>
  </si>
  <si>
    <t>Common Stock [Member]</t>
  </si>
  <si>
    <t>Additional Paid-In Capital [Member]</t>
  </si>
  <si>
    <t>Accumulated Deficit [Member]</t>
  </si>
  <si>
    <t>Total</t>
  </si>
  <si>
    <t>Balance at Jun. 30, 2013</t>
  </si>
  <si>
    <t>Balance, shares at Jun. 30, 2013</t>
  </si>
  <si>
    <t>Issuance of common stock for conversion of debt</t>
  </si>
  <si>
    <t>Issuance of common stock for conversion of debt , shares</t>
  </si>
  <si>
    <t>Issuance of common stock to partially satisfy payable to ASC Recap, LLC</t>
  </si>
  <si>
    <t>Issuance of common stock to partially satisfy payable to ASC Recap, LLC, shares</t>
  </si>
  <si>
    <t>Issuance of common stock to IBC</t>
  </si>
  <si>
    <t>Net loss for the year ended</t>
  </si>
  <si>
    <t>Balance at Jun. 30, 2014</t>
  </si>
  <si>
    <t>Balance, shares at Jun. 30, 2014</t>
  </si>
  <si>
    <t>Issuance of common stock to IBC, shares</t>
  </si>
  <si>
    <t>Balance at Jun. 30, 2015</t>
  </si>
  <si>
    <t>Balance, shares at Jun. 30, 2015</t>
  </si>
  <si>
    <t>Statements of Cash Flows - USD ($)</t>
  </si>
  <si>
    <t>Cash flows from operating activities:</t>
  </si>
  <si>
    <t>Adjustments to reconcile net income (loss) to net cash used in operating activities:</t>
  </si>
  <si>
    <t>Amortization of debt discount</t>
  </si>
  <si>
    <t>Interest expense included in the principal amount of convertible notes</t>
  </si>
  <si>
    <t>(Gain) loss on change in fair value of derivative liabilities</t>
  </si>
  <si>
    <t>Changes in operating assets and liabilities</t>
  </si>
  <si>
    <t>Net cash used in operating activities</t>
  </si>
  <si>
    <t>Cash flows from financing activities:</t>
  </si>
  <si>
    <t>Proceeds from convertible notes payable</t>
  </si>
  <si>
    <t>Net cash provided by financing activities</t>
  </si>
  <si>
    <t>Net increase (decrease) in cash</t>
  </si>
  <si>
    <t>Cash at beginning of year</t>
  </si>
  <si>
    <t>Cash at end of year</t>
  </si>
  <si>
    <t>SUPPLEMENTAL DISCLOSURE OF CASH FLOW INFORMATION:</t>
  </si>
  <si>
    <t>Interest</t>
  </si>
  <si>
    <t>Income taxes</t>
  </si>
  <si>
    <t>Issuance of common stock to satisfy accrued compensation</t>
  </si>
  <si>
    <t>Issuance of common stock to settle liability to IBC Funds</t>
  </si>
  <si>
    <t>Issuance of common stock to partially satisfy settlement payable to ASC Recap</t>
  </si>
  <si>
    <t>Satisfaction of accrued compensation as part of the obligation to ASC Recap</t>
  </si>
  <si>
    <t>Satisfaction of convertible notes payable and accrued interest as part of the obligation to ASC Recap</t>
  </si>
  <si>
    <t>Satisfaction of accounts payable and accrued expenses as part of the obligation to ASC Recap</t>
  </si>
  <si>
    <t>Organization, Description of Business and Going Concern</t>
  </si>
  <si>
    <t>Accounting Policies [Abstract]</t>
  </si>
  <si>
    <t>NOTE 1: ORGANIZATION, DESCRIPTION
OF BUSINESS AND GOING CONCERN NuState Energy Holdings, Inc. , The accompanying financial statements
have been prepared on a going concern basis. The Company had a net loss of approximately $960,000 and net cash used in operating
activities of approximately $179,000 during the year ended June 30, 2015 and had a working capital deficit of approximately $5.88
million at June 30, 2015. These factor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to fund possible future
acquisitions, and to generate profitable operations in the future. Management plans to provide for the Companys capital
requirements by continuing to issue additional equity and debt securities. The outcome of these matters cannot be predicted at
this time and there are no assurances that, if achieved, the Company will have sufficient funds to execute its business plan or
generate positive operating results. The financial statements do not include any adjustments that might result from the outcome
of this uncertainty.</t>
  </si>
  <si>
    <t>Summary of Significant Accounting Policies</t>
  </si>
  <si>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derivative liability
valuation methods, such as expected volatility, risk-free interest rate, and expected dividend rate and in the valuation allowance
of deferred tax assets. Cash and Cash Equivalents The Company considers all highly liquid,
temporary, cash equivalents with an original maturity of three months or less when purchased, to be cash equivalents. The Company
had no cash equivalents during the years ended June 30, 2015 and 2014. Concentration of Credit Risks The Company is subject to a concentration
of credit risk from cash. The Companys cash account is
held at a financial institution and is insured by the Federal Deposit Insurance Corporation, or FDIC, up to $250,000. During the
years ended June 30, 2015 and 2014, the Company had not reached a bank balance exceeding the FDIC insurance limit. Derivative Liabilities The Company assessed the classification
of its derivative financial instruments as of June 30, 2015 and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5
and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 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is classified as Level 3 financial instrument.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 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The Company issued certain promissory notes
during fiscal 2012 which were convertible at variable rates. Such instruments were deemed to include embedded conversion features
until June 23, 2012, at which time, the Company and all except one of the note holders agreed to set a floor on the conversion
rate. During fiscal years 2014 the Companys issued convertible securities with variable conversion provisions that resulted
in derivative liabilities. 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 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 Segment Reporting The Company operates in one business
segment which technologies are providing pertinent, real-time information to the worldwide transportation and security industries. 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 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4, as their effect would be anti-dilutive.
For the Years ended June 30,
2015 2014
Numerator:
Net loss from operations $ (358,656 ) $ (405,045 )
Interest expense (310,864 ) (191,716 )
Derivative liability expense - (204,283 )
Loss on settlement of debt (339,421 ) (564,557 )
Loss on restructuring of debt (11,928 ) -
Gain (loss) on change in fair value of derivative liabilities 60,481 (2,006 )
Numerator for basic earnings per share- net loss $ (960,388 ) $ (1,367,607 )
Denominator:
Denominator for basic earnings per share-weighted average shares 1,579,346,569 509,277,942
Effect of dilutive securities-when applicable:
Convertible promissory notes 3,925,926,920 312,122,746
Preferred Stock 66,103,200 66,103,200
Warrants - 45,047,293
Denominator for diluted earnings per shareadjusted weighted-average shares and assumed conversions 5,571,376,689 932,551,181
Earnings (loss) per share: $ - $ -
Basic and diluted The weighted-average potentially dilutive
common share equivalents outstanding at June 30, 2015 and 2014 are as follows: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925,926,920 312,122,746
Warrants - 45,047,293
Total 3,992,030,120 423,273,239 </t>
  </si>
  <si>
    <t>Derivative Liability</t>
  </si>
  <si>
    <t>Derivative Instruments and Hedging Activities Disclosure [Abstract]</t>
  </si>
  <si>
    <t xml:space="preserve">NOTE 3: DERIVATIVE LIABILITY The Company accounts for the embedded
conversion features included in its convertible instruments as derivative liabilities. The aggregate fair value of derivative liabilities
at June 30, 2015 and 2014 amounted to $295,808 and $356,289, respectively. For the year ended June 30, 2015, the Company recorded
a gain on the change in fair value of derivative liabilities expense of $60,481. For the year ended June 30, 2014, the Company
recorded a derivative liability expense of $204,283 and a loss related to the change in fair value of the derivative liabilities
amounting to $2,006. At each measurement date, the fair value of the embedded conversion features was based on the Black-Scholes-Merton
method using the following assumptions:
Year Ended June 30,
2015 2014
Effective Exercise price 0.00005 $.00025  0.00065
Effective Market price 0.0001 $.0006 - 0.002
Volatility 465% 426% - 495%
Risk-free interest 0.1% 0.1%
Terms 252 - 365 days 252 - 365 days
Expected dividend rate 0% 0% Changes in the derivative liabilities
during the years ended June 30, 2015 and 2014 are as follows:
Derivative liabilities at June 30, 2013 $ -
Issuance of embedded derivatives, recognized as debt discount 150,000
Derivative liability expense, recognized as other expense 204,283
Loss on change in fair value of derivative liability, recognized as other expense 2,006
Derivative liability at June 30, 2014 $ 356,289
Gain on change in fair value of derivative liability, recognized as other expense (60,481 )
Derivative liabilities at June 30, 2015 $ 295,808 </t>
  </si>
  <si>
    <t>Convertible Notes Payable and Note Payable</t>
  </si>
  <si>
    <t>Debt Disclosure [Abstract]</t>
  </si>
  <si>
    <t>NOTE 4: CONVERTIBLE NOTES PAYABLE
AND NOTE PAYABLE Convertible Notes Payable At June 30, 2015 and June 30, 2014 convertible
debentures consisted of the following:
June 30,
2015 2014
Convertible notes payable $ 1,421,730 $ 1,116,711
Convertible notes payable to ASC Recap 150,000 150,000
Unamortized debt discount - (106,164 )
Total $ 1,571,730 $ 1,160,547 The Company had convertible promissory
notes aggregating approximately $1.6 million and $1.2 million at June 30, 2015 and June 30, 2014, respectively. The related accrued
interest amounted to approximately $754,000 and $711,000 million at June 30, 2015 and June 30, 2014, respectively. The convertible
notes payable bear interest at rates ranging from 10% to 18% per annum. The convertible notes are generally convertible, at the
holders option, at rates ranging from $0.00125 to $0.0267 per share. At June 30, 2015, approximately $0.8 million of convertible
promissory notes had matured, are in default, and remain unpaid. On July 22, 2013 and May 6, 2014, the
Company issued to ASC Recap LLC (ASC), in connection with the Companys settlement with ASC of up to approximately
$2.5 million in liabilities of the Company, two convertible promissory notes with principal amounts of $25,000 and $125,000, respectively.
The July 22, 2013 note matured on March 31, 2014 and remains unpaid. The May 6, 2014 note matured on May 6, 2015, is in default,
and remains unpaid. The notes are convertible into the common stock of the Company at any time at a conversion price equal to 50%
of the lowest closing bid price of our common stock for the twenty days prior to conversion. Notes Payable The Company had promissory notes aggregating
$90,241 and $40,241 at June 30, 2015 and June 30, 2014, respectively. The related accrued interest amounted to approximately $24,489
and $19,170 at June 30, 2015 and June 30, 2014, respectively. The notes payable bear interest at rates ranging from 8% to 16% per
annum and are payable monthly. All promissory notes outstanding as of June 30, 2015 have matured and are in default and remain
unpaid. Transactions The Company generated proceeds of $185,000
from the issuance of convertible promissory notes with interest rates of 18% during fiscal 2015. The Company generated proceeds of $128,500
from the issuance of 13 convertible promissory notes with interest rates of 18% during fiscal 2014. The Company issued 1,000,000 shares
of common stock upon conversion of two convertible promissory notes at contractual rates totaling $20,000 during fiscal 2014 (See
Note 6). The Company issued 3,166,667 shares
of common stock upon conversion of $10,000 of convertible promissory notes at contractual rates and $5,833 of accrued interest
thereon during fiscal 2014. The Company recognized interest expense,
including amortization of debt discount, of approximately $311,000 and $192,000 during fiscal 2015 and 2014, respectively.</t>
  </si>
  <si>
    <t>Obligations to ASC Recap, LLC</t>
  </si>
  <si>
    <t>Commitments and Contingencies Disclosure [Abstract]</t>
  </si>
  <si>
    <t>NOTE 5: OBLIGATIONS TO ASC RECAP,
LLC In July, 2013, certain of the Companys
creditors showed interest in selling their claims against the Company to ASC Recap, LLC (ASC); this group also included
both current and past management of the Company. This led to the Company signing a Liability Purchase Agreement with ASC on July
23, 2013. This Agreement required the Company to issue common shares within five business days of each purchase at a 25% discount
from the market price to ASC in amounts equal to the claims purchased from the Companys creditors. In addition, under the
terms of the Agreement, the Company issued a $25,000 non-interest bearing convertible promissory note to ASC, as described in Note
4. ASC signed a series of Claim Purchase
Agreements with certain creditors of the Company to purchase their claims against the Company totaling $2,531,565. These claims
consisted of notes payable, convertible notes payable, vendor payables and accrued compensation to the Companys CEO and
to a related party. The Claim Purchase Agreements required ASC to settle the creditors claims against the Company for a
total of $1,305,996. Each Claim Purchase Agreement stipulated that ASC would pay each creditor the agreed-upon amount in up to
twelve (12) monthly installments. In January, 2014, the Company had not
issued any shares to ASC as required by the agreement. As a result, ASC filed a complaint in Leon County, Florida demanding the
prescribed issuance of shares from the Company for the purchased claims. A settlement agreement was reached on February 6, 2014,
and on March 12, 2014 ASC Recap filed a motion in Leon County, Florida which forced the Company to comply. ASC Recap was awarded
a $2,531,565 judgement which was to be paid by issuing free trading common stock at a 25% discount from the market price. In addition,
on May 6, 2014, the Company issued a $125,000 non-interest bearing convertible promissory note to ASC, as described in Note 4.
Between April and June of 2014, the Company issued to ASC 322,220,000 shares of common stock with an aggregate market value of
$365,308, which reduced the recorded liability by $273,981; in July of 2014, the Company issued 82,980,000 shares of common stock
with an aggregate market value of $24,894 (see Note 6). 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Accrual to increase in recorded liability by the market value of 82,980,000 common shares issued during July 2014 24,894
Carrying value of settlement liability due to ASC at June 30, 2014 2,505,860
Reduction of liability by shares issued in July 2014 (24,894 )
Cash payments and adjustments (108,453 )
Carrying value of settlement liability due to ASC at June 30, 2015 $ 2,372,513 This resulted in a loss on debt settlement
in the accompanying statement of operations for the year ended June 30, 2014, as follows:
Market value of 322,220,000 common shares issued between April and June 2014 $ 365,308
Market value of 82,890,000 common shares issued during July 2014 24,894
Convertible notes payable issued 150,000
Adjustments to recorded liabilities of NuState 24,355
Loss on debt settlement during the year ended June 30, 2014 $ 564,557 The Company ceased issuing shares upon
discovering that ASC had failed to make its first payment to the creditors on time, did not give verifiable reports to the creditors,
or make regular monthly payments as specified in the Claim Purchase Agreement. A provision in each Claim Purchase Agreement stipulated
that the Purchaser (ASC) shall not be obligated to pay any portion of the purchase price in the event of a Default by the
Company. On August 13, 2015 ASC served the Company with a Notice of Default, which per the Agreement, returns the unpaid
balance owed to the creditors of the Company.</t>
  </si>
  <si>
    <t>Settlement with IBC Funds, LLC</t>
  </si>
  <si>
    <t>Settlement With Ibc Funds Llc</t>
  </si>
  <si>
    <t>NOTE 6: SETTLEMENT WITH IBC FUNDS,
LLC On October 9, 2014, we entered into
a Settlement Agreement with IBC Funds, LLC (IBC). This agreement was approved by the Manatee County, Florida Court
on October 10, 2014. Pursuant to the Settlement Agreement, the Company agreed to settle approximately $259,000 of outstanding
accounts payable and accrued expenses (the IBC Claim Amount) by issuing IBC 1,288,371,000 shares of its common stock
at a price per share equal to fifty percent of the lowest sales price of the common stock during the fifteen day trading period
preceding the request of payment. In the event the Company was delinquent on issuance of the Companys shares upon request
by IBC, the discount would be increased by five percent and by an additional five percent for each additional delinquency until
all settlement shares had been received. At no time could IBC and its affiliates collectively own more than 4.99% of the outstanding
shares of common stock. During October 2014, IBC paid an aggregate of $66,000 to various Company creditors. On February 12, 2015
IBC issued a letter of default to the Company.</t>
  </si>
  <si>
    <t>Stockholders' Deficit</t>
  </si>
  <si>
    <t>Equity [Abstract]</t>
  </si>
  <si>
    <t>NOTE 7: STOCKHOLDERS DEFICIT Common Stock At June 30, 2015 the Company had 1,750,000,000
authorized common shares. On October 5, 2015 the Company increased its authorized common shares to 10,000,000,000. A summary of the issuance of shares
of Common Stock, related consideration and fair value of transaction, for the year ended June 30, 2015 was as follows:
Number of shares of common stock Fair Value at Issuance Fair Value at Issuance (per share)
Issuance of common shares to IBC (see Note 6) 859,000,000 $ 331,000 $ 0.0003853
Issuance of common shares to IBC (see Note 6) 429,371,000 $ 116,874 $ 0.000272
Issuances in to partially satisfy settlement payable to ASC Recap, LLC 82,980,000 $ 24,894 $ 0.0003 Preferred Stock All issued and outstanding shares of
the Companys preferred stock have a par value of $0.01 per share and rank prior to any class or series of the Companys
common stock as to the distribution of assets upon liquidation, dissolution or winding up of the Company or as to the payment of
dividends. All preferred stock shall have no voting rights except if the subject of such vote would reduce the amount payable to
the holders of preferred stock upon liquidation or dissolution of the company and cancel and modify the conversion rights of the
holders of preferred stock as defined in the certificate of designations of the respective series of preferred stock. Series B Preferred Stock The Series B Preferred Stock has a stated
value of $5.00 per share. Each share of Series B preferred Stock is convertible into 20 shares of the Companys common stock.
In addition, the holders of the preferred stock are entitled to receive annual cumulative dividends of 10% payable in cash or shares
of the Companys common stock, at the Companys option. At June 30, 2015, the Company had not declared the payment
of cumulative dividends aggregating approximately $598,400. Series C Preferred Stock The Series C Preferred Stock has a stated
value of $30.00 per share. Each share of Series C Preferred Stock is convertible into 100 shares of the Companys common
stock. Preferred Stock, continued Series D Preferred Stock The Series D Preferred Stock has a stated
value of $25,000 per share. Each share of the Series D preferred Stock is convertible into 1,000,000 shares of the Companys
common stock. In addition, the holders of the Series D Preferred Stock are entitled to receive a participation interest in the
annual net profits generated from any future business activities undertaken by the Company in Brazil. Series F Preferred Stock The Series F Preferred Stock has a stated
value of $5,000 per share. Each share of Series F Preferred Stock is convertible into 200,000 shares of the Companys common
stock. Series H Preferred Stock The Series H Preferred Stock has a stated
value of $1,000 per share. Each share of Series H Preferred Stock is convertible into the greater of a) $0.025 per share or b)
100% of the average of the three lowest closing bid prices for the ten trading days immediately preceding the Companys receipt
of a notice of conversion. Series I Preferred Stock The Series I Preferred Stock has a stated
value of $10.00 per share. Each share of Series I Preferred Stock is convertible into 500 shares of the Companys common
stock. Series J Preferred Stock The Series J Preferred Stock has a stated
value of $2,500 per share. Each share of the Series J Preferred Stock is convertible into the Companys common shares using
a conversion price equal to 50% of the average closing price of the Companys common stock for the ten trading days immediately
preceding the conversion date, although in no instance less than $0.01 per share or greater than $0.03 per share. Series Y Preferred Stock The Series Y Preferred Stock has a stated
value and par value of $0.01 and has no liquidity preference. Each share of Series Y Preferred Stock has 203 votes per share and
has the right to vote with the common shareholders in all matters. The shares are convertible into one share of the Companys
common stock at the holders option subject to an adjustment upon issuing dividends or distributions payable in common stock
and reverse or forward stock split. The shares are held by a former Chairman of the Board of the Company. Warrants
Weighted Average Weighted Average Remaining Contractual
Warrants Price per Share Term
Outstanding at June 30, 2013 45,047,293 $ 0.025 1.48
Granted - -
Exercised - -
Forfeitures - -
Outstanding at June 30, 2014 45,047,293 $ 0.025 0.48
Granted - -
Exercised - -
Forfeitures (45,047,293 ) 0.025
Outstanding at June 30, 2015 - $ - - Options In January 2001, The Company adopted
the 2001 Employee Compensation Plan, or the Plan. The Plan provided for stock compensation through awards of shares of the Companys
common stock. The Companys board of directors
may appoint a Compensation Committee to administer the Plan. In the absence of such appointment, the board of directors is responsible
for the administration of the Plan. The Company did not appoint a Compensation Committee to administer the Plan. The board of directors
has the sole power to award shares of common stock under the Plan, as well as determine those individuals eligible to receive an
award of Plan shares. Awards of shares under the Plan may be made as compensation for services rendered, directly or in lieu of
other compensation payable, as a bonus in recognition of past services or performance or may be sold to an employee. The maximum number of shares which may
be awarded under the plan is 5,000,000. Awards were generally granted to:
● executive officers, officers and directors (including advisory and other special directors) of the Company;
● full-time and part-time employees of the Company;
● natural persons engaged by the Company as consultants, advisors or agents; and
● a lawyer, law firm, accountant or accounting firm, or other professional or professional firm engaged by the Company. Grants to employees may be made for
cash, property, services rendered or other forms of payment constituting lawful consideration under applicable law. Shares awarded,
other than for services rendered, may not be sold at less than the fair value of our common stock on the date of grant. The plan terminated in January 2011.
The board of directors has absolute discretion to amend the plan with the exception that the board had no authority to extend the
term of the plan, to increase the number of shares subject to award under the plan or to amend the definition of Employee
under the plan. The Company generally recognizes its
share-based payments over the vesting period for which such payments are made. The Company had no outstanding options
or option activity between July 1, 2013 and June 30, 2015 The total compensation cost related
to non-vested awards not yet recognized amounted to $0 at June 30, 2015 and 2014. There was no intrinsic value as of June 30,
2015. The Companys policy is to issue shares pursuant to the exercise of stock options from its available authorized but
unissued shares of common stock. It does not issue shares pursuant to the exercise of stock options from its treasury shares.</t>
  </si>
  <si>
    <t>Income Taxes</t>
  </si>
  <si>
    <t>Income Tax Disclosure [Abstract]</t>
  </si>
  <si>
    <t xml:space="preserve">NOTE 8: INCOME TAXES The Company
has not filed its corporate tax returns since fiscal 2007. Due to recurring
losses, the Companys tax provision for the years ended June 30, 2015 and 2014 was $0. A
summary of our deferred tax is as follows:
June 30, 2015 June 30, 2014
Tax benefit of net operating loss carry forward $ 10,698,000 $ 10,476,000
Less: valuation allowance (10,698,000 ) (10,476,000 )
Net deferred tax assets $ - $ - As
of June 30, 2015, the Company had unused net operating loss carry forwards of approximately $27.7 million available to reduce future
federal taxable income. Net operating loss carryforwards expire through fiscal years ending 2035. Internal Revenue Code Section
382 places a limitation on the amount of taxable income that can be offset by carryforwards after a change in control (generally
a greater than 50% change in ownership). The Companys
ability to offset future taxable income, if any, with tax net operating loss carryforwards may be limited due to the non-filing
of tax returns and the impact of the statute of limitations on the Companys ability to claim such benefits. Furthermore,
changes in ownership may result in limitations under Internal Revenue Code Section 382. Due to these limitations, and other considerations,
management has established full valuation allowances on deferred tax assets relating to net operating loss carryforward, as the
realization of any future benefits from these assets is uncertain. The
valuation allowance at June 30, 2015 and 2014 was $10,698,000 and $10,476,000, respectively. The increase during the years ended
June 30, 2015 and 2014 was approximately $222,000 and $213,000, respectively. The
table below summarizes the differences between our effective tax rate and the statutory federal rate as follows for fiscal 2015
and 2014. The effective tax rate is 35% Federal and 3.6% for State after Federal tax benefit:
2015 2014
Computed expected tax benefit (35.0 %) (35.0 %)
State income taxes, net of federal tax benefit (3.6 %) (3.6 %)
Permanent differences 16.1 % 23.0 %
Subtotal (22.5 %) (15.6 %)
Change in valuation allowance 22.5 % 15.6 %
Provision for income taxes % % </t>
  </si>
  <si>
    <t>Related Party Transactions</t>
  </si>
  <si>
    <t>Related Party Transactions [Abstract]</t>
  </si>
  <si>
    <t>NOTE 9: RELATED PARTY TRANSACTIONS During fiscal 2015 and 2014, the Company
incurred expenses of $97,841 and $110,400, respectively, to a related party by means of common ownership and management with the
Company as compensation to our Chairman of the Board and Chief Financial Officer.</t>
  </si>
  <si>
    <t>Subsequent Events</t>
  </si>
  <si>
    <t>Subsequent Events [Abstract]</t>
  </si>
  <si>
    <t>NOTE 10: SUBSEQUENT EVENTS On July 24,
2015, our board of directors appointed Kathleen Roberton as President and Chief Executive Officer. Concurrently with this appointment,
Kevin Yates resigned as President and Chief Executive Officer but remained Chairman of the Board to oversee operations and sales
development. On October 14, 2015, Ms. Roberton was issued 499,000,000 shares of common stock valued at $49,900 as a performance
bonus pursuant to her employment agreement. On August 13, 2015 ASC Recap, LLC issued
the Company a letter of default related to its agreement to settle outstanding liabilities and related accrued interest and returned
approximately $2,369,000 of liabilities to their original holders including $908,000 of principal and $619,000 of accrued interest
thereon, $746,000 in accrued compensation and $96,000 in accounts payable. These balances reflect the payments made by ASC to creditors
prior to the default. On September
9, 2015, the Company entered into a one-year consulting agreement with Hippocrates Management Company, Inc. for general business
consulting services. The consultant is a related party to Kathy Roberton, our Chief Executive Officer. The contractual payments
to the consultant include a payment of $5,000 in cash per month. From July 2015
t through January 2016, we issued $215,000 of short-term, convertible promissory notes to thirteen unaffiliated investors. These
notes have an interest rate of 8% and a six-month term and are convertible at a 50% discount to the average closing bid price of
our common stock for the 10 days immediately preceding the receipt of a notice of conversion from the investor. The embedded conversion
features included in these convertible instruments creates derivative liabilities that will be recorded as current liabilities
on the Companys balance sheet along with discounts on notes payable that will be amortized over the six-month term of the
notes. On October 5, 2015, the Company amended
its certificate of incorporation to increase the number of its authorized shares of common stock, par value $0.001 per share, to
ten billion shares. This amendment was made pursuant to a majority written consent in lieu of a special meeting of shareholders
by eight of our shareholders on March 31, 2014 in accordance with the relevant sections of the Nevada Revised Statutes and, subsequently,
approved by the Board of Directors. On October
9, 2015, we issued five billion shares of our common stock, twenty-six shares of Series F preferred stock, with a stated value
of $5,000 and a par value of $0.001 per share, and three shares of Series H Preferred Stock, with a stated value of $1,000 and
a par value of $0.001 per share, to the Companys current Chairman of the Board in consideration for his forgiveness of $633,000
in accrued compensation. Subsequently, in October 2015, these Series F and Series H preferred shares were exchanged for 532,000
shares of Series A preferred stock. Holders of Series A preferred shares are restricted from converting their shares to common
stock for two years (the Lock-Up Period). After the Lock-Up Period, they may
convert f
our common stock is below $0.10 per share. On October
14, 2015 a former Chairman of the Board of the Company was issued 80 shares of Series F preferred stock with a stated value of
$5,000 and a par value $0.001 per share, and 12 shares of Series H preferred stock, with a stated value of $1,000 and a par value
$0.001 per share in consideration for his forgiveness of $412,000 in accrued compensation. Subsequently, in October 2015, these
Series F and Series H preferred shares were exchanged for 1,648,000 shares of Series A preferred stock. On
October 14, 2015 the 87,000 shares of Series Y preferred stock, owned by the Companys former Chairman of the Board, were
valued at $87,000 and exchanged for 348,000 shares of Series A preferred stock rather than the 87,000 shares of common stock as
defined in the designation of the Series Y preferred stock. These shares of Series A preferred stock will be valued at their fair
market value and the additional consideration above the market value of the 87,000 shares of common stock will be expensed as additional
compensation during the second quarter of fiscal year 2016. On October
16, 2015, preferred shareholders representing a majority of each series of our outstanding preferred stock, except for the Series
Y preferred stock, voted to cancel all their shares of preferred stock in exchange for 8,991,840 shares of newly designated Series
A preferred stock. The number of shares of newly issued Series A preferred stock issued to each preferred shareholder was calculated
by dividing the total stated value of their preferred shares by $0.25. On October
29, 2015, we dissolved the corporation in Nevada and simultaneously incorporated it in Florida. The Florida articles of incorporation
authorize the Company to issue ten billion one hundred million shares of stock of which ten billion may be shares of its common
stock, par value $0.0001 per share, and one hundred million may be shares of its preferred stock, par value $0.001 per share. In November,
2015, we sold 40,000 shares of Series A preferred stock to one investor for $10,000 and sold 100,000 shares of Series B preferred
stock to another investor for $25,000. In October and November 2015, three
existing note holders exchanged an aggregate of $281,910 of their outstanding convertible notes and accrued interest thereon into
1,127,640 shares of Series B preferred stock, par value $0.001. The number of shares of newly designated Series B preferred stock
issued to each note holder was calculated by dividing their total principal and accrued interest thereon by $0.25. The holders
of the Series B preferred shares are restricted from converting their shares to common stock for two years (the Lock-Up
Period). After the Lock-Up Period, they may convert f the price
of our common stock is below $0.10 per share on a conversion date. In February 2016, we settled $946,755
of convertible promissory notes for $546,000 with 9 noteholders resulting in a $400,755 gain on debt settlement that will be recorded
in our third quarter of fiscal 2016. Also, these noteholders agreed to exchange the $546,000 of promissory notes for an aggregate
of 2,184,000 shares of Series A convertible preferred stock. On February 26, 2016, we agreed to suspend
the definitive agreement with Ronn Motor Group as Ronn Motor Group is going through a corporate restructuring. On February 26,
2016 we entered into a binding Letter of Intent with MK Technologies LLC (a related party to Ronn Motor Group), in relation to
the purchase of its fuel enhancement technologies and all its Assets, for total consideration of $2,000,000. $1,000,000 will be
paid at closing, with the balance of the purchase price paid out in accordance with a mutually approved royalty agreement and paid
consulting agreement, and $1,000,000 to be paid in stock, cash, or a combination on a mutually agreed schedule. In March 2016, we issued a $25,000
convertible promissory note to one investor. The conversion price of this note is $0.0002 per share and, unless our Board of Directors
adjusts this conversion price, it will remain unchanged upon any changes to the authorized shares of the company.</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ing amounts of revenues and expenses during the reported period. Actual
results will differ from those estimates. Included in these estimates are assumptions used in Black-Scholes-Merton derivative
liability valuation methods, such as expected volatility, risk-free interest rate, and expected dividend rate and in the valuation
allowance of deferred tax assets.</t>
  </si>
  <si>
    <t>Cash and Cash Equivalents</t>
  </si>
  <si>
    <t>Cash and Cash Equivalents The Company considers all highly liquid,
temporary, cash equivalents with an original maturity of three months or less when purchased, to be cash equivalents. The Company
had no cash equivalents during the years ended June 30, 2015 and 2014.</t>
  </si>
  <si>
    <t>Concentration of Credit Risks</t>
  </si>
  <si>
    <t>Concentration of Credit Risks The Company is subject to a concentration
of credit risk from cash. The Companys cash account is
held at a financial institution and is insured by the Federal Deposit Insurance Corporation, or FDIC, up to $250,000. During the
years ended June 30, 2015 and 2014, the Company had not reached a bank balance exceeding the FDIC insurance limit.</t>
  </si>
  <si>
    <t>Derivative Liabilities</t>
  </si>
  <si>
    <t>Derivative Liabilities The Company assessed the classification
of its derivative financial instruments as of June 30, 2015 and 2014, which consist of convertible instruments and rights to shares
of the Companys common stock, and determined that such derivatives meet the criteria for liability classification under
ASC 815. ASC 815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subject to the requirements of ASC 815. ASC 815 also provides an exception to this rule when the host instrument is
deemed to be conventional, as described. During the year ended June 30, 2015
and 2014, the Company had notes payable outstanding in which the conversion rate was variable and undeterminable. Accordingly,
the Company has recognized a derivative liability in connection with such instruments. The Company uses judgment in determining
the fair value of derivative liabilities at the date of issuance and at every balance sheet thereafter and in determining which
valuation method is most appropriate for the instrument (e.g., Black-Scholes-Merton), the expected volatility, the implied risk
free interest rate, as well as the expected dividend rate, if any.</t>
  </si>
  <si>
    <t>Fair Value of Financial Instruments</t>
  </si>
  <si>
    <t>Fair Value of Financial Instruments The Company accounts for assets and
liabilities measured at fair value on a recurring basis, in accordance with ASC Topic 820, Fair Value Measurements and Disclosures,
or ASC 820.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s derivative liability
is classified as Level 3 financial instrument. Additional Disclosures Regarding
Fair Value Measurements The carrying value of cash, accounts
payable and accrued expenses, accrued compensation, notes payable and convertible promissory notes payable, approximate their
fair value due to the short maturity of these items or the use of market interest rates.</t>
  </si>
  <si>
    <t>Convertible Instruments</t>
  </si>
  <si>
    <t>Convertible Instruments The Company accounts for convertible
instruments (when it has determined that the embedded conversion options should not be bifurcated from their host instruments)
in accordance with ASC 470-20, Debt with Conversion and Other Option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Contracts in Entitys
own Equity, generally provides that, among other things, if an event is not within the entitys control, such contract could
require net cash settlement and shall be classified as an asset or a liability. The Company determines whether the
instruments issued in the transactions are considered indexed to the Companys own stock. The Company issued certain promissory
notes during fiscal 2012 which were convertible at variable rates. Such instruments were deemed to include embedded conversion
features until June 23, 2012, at which time, the Company and all except one of the note holders agreed to set a floor on the conversion
rate. During fiscal years 2014 the Companys issued convertible securities with variable conversion provisions that resulted
in derivative liabilities.</t>
  </si>
  <si>
    <t>Income Taxes 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 ,</t>
  </si>
  <si>
    <t>Share-Based Payments</t>
  </si>
  <si>
    <t>Share-Based Payments The Company accounts for stock-based
compensation in accordance with ASC Topic 718, Compensation - Stock Compensation. Under the fair value recognition
provisions of this topic, stock-based compensation cost is measured at the grant date based on the fair value of the award and
is recognized as an expense on a straight-line basis over the requisite service period, which is the vesting period. The Company has elected to use the
Black-Scholes-Merton, or BSM, option-pricing model to estimate the fair value of its options, which incorporates various subjective
assumptions including volatility, risk-free interest rate, expected life, and dividend yield to calculate the fair value of stock
option awards. Compensation expense recognized in the statements of operations is based on awards ultimately expected to vest
and reflects estimated forfeitures. ASC 718 requires forfeitures to be estimated at the time of grant and revised, if necessary,
in subsequent periods if actual forfeitures differ from those estimates.</t>
  </si>
  <si>
    <t>Segment Reporting</t>
  </si>
  <si>
    <t>Segment Reporting The Company operates in one business
segment which technologies are providing pertinent, real-time information to the worldwide transportation and security industries.</t>
  </si>
  <si>
    <t>Recent Accounting Pronouncements</t>
  </si>
  <si>
    <t>Recent Accounting Pronouncements Recent accounting pronouncements have
been issued but deemed by management to be outside the scope of relevance to the Company. As an emerging growth company, we have
elected to use the exemption provided for in the Jumpstart Our Business Startups Act or JOBS Act allowing us to delay the adoption
of new or revised accounting standards that have different effective dates for public and private companies until those standards
apply to private companies pursuant to Section 102(b)(1) of the Act.</t>
  </si>
  <si>
    <t>Basic and Diluted Earnings Per Share</t>
  </si>
  <si>
    <t xml:space="preserve">Basic and Diluted Earnings Per Share Basic earnings per share are calculated
by dividing income available to stockholders by the weighted-average number of shares of Common Stock outstanding during each period.
Diluted earnings per share are computed using the weighted average number of shares of Common Stock and the dilutive Common Stock
share equivalents outstanding during the period. Dilutive Common Stock share equivalents consist of shares issuable upon the exercise
of stock options and warrants (calculated using the modified-treasury stock method) and conversion of other securities such as
convertible debt or convertible preferred stock. Potential common shares includable in the computation of fully-diluted per-share
results are not presented in the financial statements for the year ended June 30, 2014, as their effect would be anti-dilutive.
For the Years ended June 30,
2015 2014
Numerator:
Net loss from operations $ (358,656 ) $ (405,045 )
Interest expense (310,864 ) (191,716 )
Derivative liability expense - (204,283 )
Loss on settlement of debt (339,421 ) (564,557 )
Loss on restructuring of debt (11,928 ) -
Gain (loss) on change in fair value of derivative liabilities 60,481 (2,006 )
Numerator for basic earnings per share- net loss $ (960,388 ) $ (1,367,607 )
Denominator:
Denominator for basic earnings per share-weighted average shares 1,579,346,569 509,277,942
Effect of dilutive securities-when applicable:
Convertible promissory notes 3,925,926,920 312,122,746
Preferred Stock 66,103,200 66,103,200
Warrants - 45,047,293
Denominator for diluted earnings per shareadjusted weighted-average shares and assumed conversions 5,571,376,689 932,551,181
Earnings (loss) per share: $ - $ -
Basic and diluted The weighted-average potentially dilutive
common share equivalents outstanding at June 30, 2015 and 2014 are as follows: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925,926,920 312,122,746
Warrants - 45,047,293
Total 3,992,030,120 423,273,239 </t>
  </si>
  <si>
    <t>Summary of Significant Accounting Policies (Tables)</t>
  </si>
  <si>
    <t>Schedule of Calculation of Numerator and Denominator in Earnings Per Share</t>
  </si>
  <si>
    <t xml:space="preserve">Potential common shares includable in
the computation of fully-diluted per-share results are not presented in the financial statements for the year ended June 30, 2014,
as their effect would be anti-dilutive.
For the Years ended June 30,
2015 2014
Numerator:
Net loss from operations $ (358,656 ) $ (405,045 )
Interest expense (310,864 ) (191,716 )
Derivative liability expense - (204,283 )
Loss on settlement of debt (339,421 ) (564,557 )
Loss on restructuring of debt (11,928 ) -
Gain (loss) on change in fair value of derivative liabilities 60,481 (2,006 )
Numerator for basic earnings per share- net loss $ (960,388 ) $ (1,367,607 )
Denominator:
Denominator for basic earnings per share-weighted average shares 1,579,346,569 509,277,942
Effect of dilutive securities-when applicable:
Convertible promissory notes 3,925,926,920 312,122,746
Preferred Stock 66,103,200 66,103,200
Warrants - 45,047,293
Denominator for diluted earnings per shareadjusted weighted-average shares and assumed conversions 5,571,376,689 932,551,181
Earnings (loss) per share: $ - $ -
Basic and diluted </t>
  </si>
  <si>
    <t>Summary of Weighted-average Anti-dilutive Common Share Equivalents</t>
  </si>
  <si>
    <t xml:space="preserve">The weighted-average potentially dilutive
common share equivalents outstanding at June 30, 2015 and 2014 are as follows:
2015 2014
Series B Preferred Stock 2,992,000 2,992,000
Series C Preferred Stock 33,200 33,200
Series D Preferred Stock 19,000,000 19,000,000
Series F Preferred Stock 25,695,000 25,695,000
Series H Preferred Stock 2,796,000 2,796,000
Series I Preferred Stock 15,000,000 15,000,000
Series J Preferred Stock 500,000 500,000
Series Y Preferred Stock 87,000 87,000
Convertible notes payable 3,925,926,920 312,122,746
Warrants - 45,047,293
Total 3,992,030,120 423,273,239 </t>
  </si>
  <si>
    <t>Derivative Liability (Tables)</t>
  </si>
  <si>
    <t>Schedule of Derivative Liabilities at Fair Value, Valuation Assumptions</t>
  </si>
  <si>
    <t>At each measurement date, the fair value
of the embedded conversion features was based on the Black-Scholes-Merton method using the following assumptions:
Year Ended June 30,
2015 2014
Effective Exercise price 0.00005 $.00025  0.00065
Effective Market price 0.0001 $.0006 - 0.002
Volatility 465% 426% - 495%
Risk-free interest 0.1% 0.1%
Terms 252 - 365 days 252 - 365 days
Expected dividend rate 0% 0%</t>
  </si>
  <si>
    <t>Schedule of Derivative Liabilities at Fair Value</t>
  </si>
  <si>
    <t xml:space="preserve">Changes in the derivative liabilities
during the years ended June 30, 2015 and 2014 are as follows:
Derivative liabilities at June 30, 2013 $ -
Issuance of embedded derivatives, recognized as debt discount 150,000
Derivative liability expense, recognized as other expense 204,283
Loss on change in fair value of derivative liability, recognized as other expense 2,006
Derivative liability at June 30, 2014 $ 356,289
Gain on change in fair value of derivative liability, recognized as other expense (60,481 )
Derivative liabilities at June 30, 2015 $ 295,808 </t>
  </si>
  <si>
    <t>Convertible Notes Payable and Note Payable (Tables)</t>
  </si>
  <si>
    <t>Schedule of Convertible Debenture</t>
  </si>
  <si>
    <t xml:space="preserve">At June 30, 2015 and June 30, 2014 convertible
debentures consisted of the following:
June 30,
2015 2014
Convertible notes payable $ 1,421,730 $ 1,116,711
Convertible notes payable to ASC Recap 150,000 150,000
Unamortized debt discount - (106,164 )
Total $ 1,571,730 $ 1,160,547 </t>
  </si>
  <si>
    <t>Obligations to ASC Recap, LLC (Tables)</t>
  </si>
  <si>
    <t>Schedule of Analysis of Settlement Liability Due to ASC</t>
  </si>
  <si>
    <t xml:space="preserve">An analysis of the settlement liability
due to ASC is as follows:
Total creditor claims purchased by ASC - as ratified by the settlement agreement dated February 6, 2014 $ 2,531,565
Reduction of liability by shares issued between April and June 2014:
Market value of 322,220,000 common shares issued $ 365,308
Less 25% discount as per settlement agreement (91,327 ) (273,981 )
Cash Payments and adjustments (50,599 )
Liability after issuances of shares, cash payments, and adjustments 2,206,985
Add back the previous reduction of liability by shares issued in consideration of ASC waiving its right to additional shares under the settlement agreement 273,981
Liability as of June 30, 2014 agreed to by the Company and ASC 2,480,966
Accrual to increase in recorded liability by the market value of 82,980,000 common shares issued during July 2014 24,894
Carrying value of settlement liability due to ASC at June 30, 2014 2,505,860
Reduction of liability by shares issued in July 2014 (24,894 )
Cash payments and adjustments (108,453 )
Carrying value of settlement liability due to ASC at June 30, 2015 $ 2,372,513 </t>
  </si>
  <si>
    <t>Schedule of Loss on Debt Settlement</t>
  </si>
  <si>
    <t xml:space="preserve">This resulted in a loss on debt settlement
in the accompanying statement of operations for the year ended June 30, 2014, as follows:
Market value of 322,220,000 common shares issued between April and June 2014 $ 365,308
Market value of 82,890,000 common shares issued during July 2014 24,894
Convertible notes payable issued 150,000
Adjustments to recorded liabilities of NuState 24,355
Loss on debt settlement during the year ended June 30, 2014 $ 564,557 </t>
  </si>
  <si>
    <t>Stockholders' Deficit (Tables)</t>
  </si>
  <si>
    <t>Summary of Issuance of Shares of Common Stock Fair Value Transaction</t>
  </si>
  <si>
    <t xml:space="preserve">A summary of the issuance of shares
of Common Stock, related consideration and fair value of transaction, for the year ended June 30, 2015 was as follows:
Number of shares of common stock Fair Value at Issuance Fair Value at Issuance (per share)
Issuance of common shares to IBC (see Note 6) 859,000,000 $ 331,000 $ 0.0003853
Issuance of common shares to IBC (see Note 6) 429,371,000 $ 116,874 $ 0.000272
Issuances in to partially satisfy settlement payable to ASC Recap, LLC 82,980,000 $ 24,894 $ 0.0003 </t>
  </si>
  <si>
    <t>Summary of Activity Related to Warrants</t>
  </si>
  <si>
    <t xml:space="preserve">Weighted Average Weighted Average Remaining Contractual
Warrants Price per Share Term
Outstanding at June 30, 2013 45,047,293 $ 0.025 1.48
Granted - -
Exercised - -
Forfeitures - -
Outstanding at June 30, 2014 45,047,293 $ 0.025 0.48
Granted - -
Exercised - -
Forfeitures (45,047,293 ) 0.025
Outstanding at June 30, 2015 - $ - - </t>
  </si>
  <si>
    <t>Income Taxes (Tables)</t>
  </si>
  <si>
    <t>Summary of Deferred Tax Assets</t>
  </si>
  <si>
    <t xml:space="preserve">A
summary of our deferred tax is as follows:
June 30, 2015 June 30, 2014
Tax benefit of net operating loss carry forward $ 10,698,000 $ 10,476,000
Less: valuation allowance (10,698,000 ) (10,476,000 )
Net deferred tax assets $ - $ - </t>
  </si>
  <si>
    <t>Schedule of Effective Income Tax Rate Reconciliation</t>
  </si>
  <si>
    <t xml:space="preserve">The
table below summarizes the differences between our effective tax rate and the statutory federal rate as follows for fiscal 2015
and 2014. The effective tax rate is 35% Federal and 3.6% for State after Federal tax benefit:
2015 2014
Computed expected tax benefit (35.0 %) (35.0 %)
State income taxes, net of federal tax benefit (3.6 %) (3.6 %)
Permanent differences 16.1 % 23.0 %
Subtotal (22.5 %) (15.6 %)
Change in valuation allowance 22.5 % 15.6 %
Provision for income taxes % % </t>
  </si>
  <si>
    <t>Organization, Description of Business and Going Concern (Details Narrative) - USD ($)</t>
  </si>
  <si>
    <t>Organization Description Of Business And Going Concern Details Narrative</t>
  </si>
  <si>
    <t>Working capital deficit</t>
  </si>
  <si>
    <t>Summary of Significant Accounting Policies (Details Narrative)</t>
  </si>
  <si>
    <t>Jun. 30, 2015USD ($)Segment</t>
  </si>
  <si>
    <t>Jun. 30, 2014USD ($)</t>
  </si>
  <si>
    <t>Cash equivalents</t>
  </si>
  <si>
    <t>Cash, FDIC Insured Amount</t>
  </si>
  <si>
    <t>Minimum percentage of income tax benefit</t>
  </si>
  <si>
    <t>50.00%</t>
  </si>
  <si>
    <t>Number of operating segment | Segment</t>
  </si>
  <si>
    <t>Summary of Significant Accounting Policies - Schedule of Calculation of Numerator and Denominator in Earnings Per Share (Details) - USD ($)</t>
  </si>
  <si>
    <t>Net loss from operations</t>
  </si>
  <si>
    <t>Numerator for basic earnings per share- net loss</t>
  </si>
  <si>
    <t>Denominator for basic earnings per share-weighted average shares</t>
  </si>
  <si>
    <t>Convertible promissory notes</t>
  </si>
  <si>
    <t>Preferred Stock</t>
  </si>
  <si>
    <t>Warrants</t>
  </si>
  <si>
    <t>Denominator for diluted earnings per share-adjusted weighted-average shares and assumed conversions</t>
  </si>
  <si>
    <t>Basic and diluted</t>
  </si>
  <si>
    <t>Summary Of Significant Accounting Policies -  Summary of Weighted-average Anti-dilutive Common Share Equivalents (Details) - shares</t>
  </si>
  <si>
    <t>Anti-dilutive common shares equivalents</t>
  </si>
  <si>
    <t>Convertible Notes Payable [Member]</t>
  </si>
  <si>
    <t>Warrants [Member]</t>
  </si>
  <si>
    <t>Derivative Liability (Details Narrative) - USD ($)</t>
  </si>
  <si>
    <t>Fair value of derivative liabilities</t>
  </si>
  <si>
    <t>Gain on the change in derivative liabilities expense</t>
  </si>
  <si>
    <t>Derivative liabilities expense</t>
  </si>
  <si>
    <t>Gain related to change in fair value of the derivative liabilities</t>
  </si>
  <si>
    <t>Derivative Liability - Schedule of Derivative Liabilities at Fair Value, Valuation Assumptions (Details) - $ / shares</t>
  </si>
  <si>
    <t>Effective Exercise price</t>
  </si>
  <si>
    <t>Effective Market price</t>
  </si>
  <si>
    <t>Volatility</t>
  </si>
  <si>
    <t>46.50%</t>
  </si>
  <si>
    <t>Risk-free interest</t>
  </si>
  <si>
    <t>0.10%</t>
  </si>
  <si>
    <t>Expected dividend rate</t>
  </si>
  <si>
    <t>0.00%</t>
  </si>
  <si>
    <t>Minimum [Member]</t>
  </si>
  <si>
    <t>$ .00025</t>
  </si>
  <si>
    <t>$ .0006</t>
  </si>
  <si>
    <t>Terms</t>
  </si>
  <si>
    <t>252 days</t>
  </si>
  <si>
    <t>Maximum [Member]</t>
  </si>
  <si>
    <t>49.50%</t>
  </si>
  <si>
    <t>365 days</t>
  </si>
  <si>
    <t>Derivative Liability - Schedule of Derivative Liabilities at Fair Value (Details) - USD ($)</t>
  </si>
  <si>
    <t>Derivative liabilities beginning of period</t>
  </si>
  <si>
    <t>Issuance of embedded derivatives, recognized as debt discount</t>
  </si>
  <si>
    <t>Derivative liability expense, recognized as other expense</t>
  </si>
  <si>
    <t>Gain on change in fair value of derivative liability, recognized as other income</t>
  </si>
  <si>
    <t>Derivative liabilities end of period</t>
  </si>
  <si>
    <t>Convertible Notes Payable and Note Payable (Details Narrative)</t>
  </si>
  <si>
    <t>May. 06, 2015USD ($)</t>
  </si>
  <si>
    <t>Jul. 22, 2014USD ($)</t>
  </si>
  <si>
    <t>Jun. 30, 2015USD ($)$ / sharesshares</t>
  </si>
  <si>
    <t>Jun. 30, 2014USD ($)ConvertiblePromissoryNotesshares</t>
  </si>
  <si>
    <t>Debt instrument face amount</t>
  </si>
  <si>
    <t>Proceeds from convertible debt</t>
  </si>
  <si>
    <t>Debt conversion amount</t>
  </si>
  <si>
    <t>Equity Transaction [Member]</t>
  </si>
  <si>
    <t>Number of convertible promissory notes issued | ConvertiblePromissoryNotes</t>
  </si>
  <si>
    <t>Debt instruments interest rate</t>
  </si>
  <si>
    <t>18.00%</t>
  </si>
  <si>
    <t>Debt conversion shares issued | shares</t>
  </si>
  <si>
    <t>Convertible Promissory Notes One [Member]</t>
  </si>
  <si>
    <t>Debt instrument maturity date</t>
  </si>
  <si>
    <t>May 6,
		2015</t>
  </si>
  <si>
    <t>Mar. 31,
		2014</t>
  </si>
  <si>
    <t>Percentage of conversion price equal to lowest closing bid price</t>
  </si>
  <si>
    <t>Convertible Promissory Notes Two [Member]</t>
  </si>
  <si>
    <t>Jun. 30,
		2014</t>
  </si>
  <si>
    <t>Two Convertible Promissory Notes [Member]</t>
  </si>
  <si>
    <t>ASC Recap, LLC [Member]</t>
  </si>
  <si>
    <t>Convertible Notes Payable [Member] | Minimum [Member]</t>
  </si>
  <si>
    <t>Debt instrument interest rate percentage</t>
  </si>
  <si>
    <t>10.00%</t>
  </si>
  <si>
    <t>Convertible debt instrument conversion price per share | $ / shares</t>
  </si>
  <si>
    <t>Convertible Notes Payable [Member] | Maximum [Member]</t>
  </si>
  <si>
    <t>Notes Payable [Member]</t>
  </si>
  <si>
    <t>8.00%</t>
  </si>
  <si>
    <t>16.00%</t>
  </si>
  <si>
    <t>Convertible Notes Payable and Note Payable -  Schedule of Convertible Debenture (Details) - USD ($)</t>
  </si>
  <si>
    <t>Convertible notes payable to ASC Recap</t>
  </si>
  <si>
    <t>Unamortized debt discount</t>
  </si>
  <si>
    <t>Obligations to ASC Recap, LLC (Details Narrative) - USD ($)</t>
  </si>
  <si>
    <t>May. 06, 2015</t>
  </si>
  <si>
    <t>Jan. 31, 2015</t>
  </si>
  <si>
    <t>Jul. 31, 2014</t>
  </si>
  <si>
    <t>Litigation settlement amount</t>
  </si>
  <si>
    <t>Percentage of common stock issued discount from market price</t>
  </si>
  <si>
    <t>25.00%</t>
  </si>
  <si>
    <t>Non interest bearing convertible promissory note</t>
  </si>
  <si>
    <t>Sale of stock transaction amount</t>
  </si>
  <si>
    <t>Sale of stock transaction, shares</t>
  </si>
  <si>
    <t>Reduced liability value</t>
  </si>
  <si>
    <t>ASC Recap, LLC [Member] | July 2014 [Member]</t>
  </si>
  <si>
    <t>ASC Recap, LLC [Member] | Claim Purchase Agreements One [Member]</t>
  </si>
  <si>
    <t>Purchase obligation total</t>
  </si>
  <si>
    <t>ASC Recap, LLC [Member] | Claim Purchase Agreements Two [Member]</t>
  </si>
  <si>
    <t>Number of monthly installment to creditor</t>
  </si>
  <si>
    <t>12 months</t>
  </si>
  <si>
    <t>Obligations to ASC Recap, LLC - Schedule of Analysis of Settlement Liability Due to ASC (Details) - USD ($)</t>
  </si>
  <si>
    <t>3 Months Ended</t>
  </si>
  <si>
    <t>Obligations To Asc Recap Llc - Schedule Of Analysis Of Settlement Liability Due To Asc Details</t>
  </si>
  <si>
    <t>Total creditor claims purchased by ASC - as ratified by the settlement agreement dated February 6, 2014</t>
  </si>
  <si>
    <t>Market value of 322,220,000, 82,980,000 common shares issued</t>
  </si>
  <si>
    <t>Less 25% discount as per settlement agreement</t>
  </si>
  <si>
    <t>Cash Payments and adjustments</t>
  </si>
  <si>
    <t>Liability after issuances of shares, cash payments, and adjustments</t>
  </si>
  <si>
    <t>Add back the previous reduction of liability by shares issued in consideration of ASC waiving its right to additional shares under the settlement agreement</t>
  </si>
  <si>
    <t>Liability as of June 30, 2014 agreed to by the Company and ASC</t>
  </si>
  <si>
    <t>Accrual to increase in recorded liability by the market value of 82,980,000 common shares issued during July 2014</t>
  </si>
  <si>
    <t>Carrying value of settlement liability due to ASC at June 30, 2014,2015</t>
  </si>
  <si>
    <t>Obligations to ASC Recap, LLC - Schedule of Analysis of Settlement Liability Due to ASC (Details) (Parenthetical) - shares</t>
  </si>
  <si>
    <t>1 Months Ended</t>
  </si>
  <si>
    <t>Number of shares issued during period</t>
  </si>
  <si>
    <t>Percentage of discount as per settlement agreement</t>
  </si>
  <si>
    <t>Obligations to ASC Recap, LLC - Schedule of Loss on Debt Settlement (Details) - USD ($)</t>
  </si>
  <si>
    <t>Market value of 322,220,000 common shares issued between April and June 2014</t>
  </si>
  <si>
    <t>Market value of 82,890,000 common shares issued during July 2014</t>
  </si>
  <si>
    <t>Convertible notes payable issued</t>
  </si>
  <si>
    <t>Adjustments to recorded liabilities of NuState</t>
  </si>
  <si>
    <t>Obligations to ASC Recap, LLC - Schedule of Loss on Debt Settlement (Details) (Parenthetical) - shares</t>
  </si>
  <si>
    <t>Settlement with IBC Funds, LLC (Details Narrative) - USD ($)</t>
  </si>
  <si>
    <t>Oct. 09, 2014</t>
  </si>
  <si>
    <t>Oct. 31, 2014</t>
  </si>
  <si>
    <t>Settlement of outstanding accounts payable and accrued expenses</t>
  </si>
  <si>
    <t>IBC Funds, LLC [Member]</t>
  </si>
  <si>
    <t>Number shares issued for debt</t>
  </si>
  <si>
    <t>Equity ownership interest rate percentage</t>
  </si>
  <si>
    <t>4.99%</t>
  </si>
  <si>
    <t>Repayment of relatedparty debt</t>
  </si>
  <si>
    <t>Stockholders' Deficit (Details Narrative) - USD ($)</t>
  </si>
  <si>
    <t>Oct. 06, 2015</t>
  </si>
  <si>
    <t>Common stock shares authorized</t>
  </si>
  <si>
    <t>Excess of shares authorized</t>
  </si>
  <si>
    <t>Preferred stock, stated value per share</t>
  </si>
  <si>
    <t>Share-based compensation cost related to non-vested awards not yet recognized</t>
  </si>
  <si>
    <t>2001 Employee Compensation Plan [Member]</t>
  </si>
  <si>
    <t>Share-based compensation number of shares awarded</t>
  </si>
  <si>
    <t>Convertible preferred stock threshold trading days</t>
  </si>
  <si>
    <t>10 days</t>
  </si>
  <si>
    <t>Preferred stock voting rights</t>
  </si>
  <si>
    <t>Each share of Series Y Preferred Stock has 203 votes per share and has the right to vote with the common shareholders in all matters.</t>
  </si>
  <si>
    <t>Convertible preferred stock number of shares issued upon conversion</t>
  </si>
  <si>
    <t>Preferred stock dividend percentage</t>
  </si>
  <si>
    <t>Aggregate dividends payable</t>
  </si>
  <si>
    <t>Convertible preferred stock, conversion price</t>
  </si>
  <si>
    <t>Percentage of convertible preferred stock, lowest closing bid prices</t>
  </si>
  <si>
    <t>100.00%</t>
  </si>
  <si>
    <t>Convertible preferred stock conversion percentage</t>
  </si>
  <si>
    <t>Series J Preferred Stock [Member] | Minimum [Member]</t>
  </si>
  <si>
    <t>Series J Preferred Stock [Member] | Maximum [Member]</t>
  </si>
  <si>
    <t>Stockholders' Deficit - Summary of Issuance of Shares of Common Stock Fair Value Transaction (Details)</t>
  </si>
  <si>
    <t>Issuance of Common Shares To IBC [Member]</t>
  </si>
  <si>
    <t>Number of shares of common stock | $</t>
  </si>
  <si>
    <t>Fair Value at Issuance | shares</t>
  </si>
  <si>
    <t>Fair Value at Issuance (per share) | $ / shares</t>
  </si>
  <si>
    <t>Issuances Into Partially Satisfy Settlement Payable To ASC Recap LLC [Member]</t>
  </si>
  <si>
    <t>Stockholders' Deficit - Summary of Activity Related to Warrants (Details) - $ / shares</t>
  </si>
  <si>
    <t>Warrants, Beginning balance</t>
  </si>
  <si>
    <t>Warrants, Granted</t>
  </si>
  <si>
    <t>Warrants, Exercised</t>
  </si>
  <si>
    <t>Warrants, Forfeitures</t>
  </si>
  <si>
    <t>Warrants, Ending balance</t>
  </si>
  <si>
    <t>Weighted Average Price Per Share, Beginning balance</t>
  </si>
  <si>
    <t>Weighted Average Price Per Share, Granted</t>
  </si>
  <si>
    <t>Weighted Average Price Per Share, Exercised</t>
  </si>
  <si>
    <t>Weighted Average Price Per Share, Forfeitures</t>
  </si>
  <si>
    <t>Weighted Average Price Per Share, Ending balance</t>
  </si>
  <si>
    <t>Weighted Average Remaining Contractual Term, Beginning</t>
  </si>
  <si>
    <t>5 months 23 days</t>
  </si>
  <si>
    <t>1 year 5 months 23 days</t>
  </si>
  <si>
    <t>Weighted Average Remaining Contractual Term, Ending</t>
  </si>
  <si>
    <t>0 years</t>
  </si>
  <si>
    <t>Income Tax (Details Narrative) - USD ($)</t>
  </si>
  <si>
    <t>Income tax provision</t>
  </si>
  <si>
    <t>Net operating loss carryovers</t>
  </si>
  <si>
    <t>Net operating loss carryforwards expire term</t>
  </si>
  <si>
    <t>expire through fiscal years ending 2035</t>
  </si>
  <si>
    <t>Deferred tax assets valuation allowance</t>
  </si>
  <si>
    <t>Deferred tax assets increase and decrease</t>
  </si>
  <si>
    <t>Income Taxes - Summary of Deferred Tax Assets (Details) - USD ($)</t>
  </si>
  <si>
    <t>Tax benefit of net operating loss carry forward</t>
  </si>
  <si>
    <t>Less: valuation allowance</t>
  </si>
  <si>
    <t>Net deferred tax asset</t>
  </si>
  <si>
    <t>Income Taxes - Schedule of Effective Income Tax Rate Reconciliation (Details)</t>
  </si>
  <si>
    <t>Statutory federal rate</t>
  </si>
  <si>
    <t>(35.00%)</t>
  </si>
  <si>
    <t>State income taxes net of federal income tax benefit</t>
  </si>
  <si>
    <t>(3.60%)</t>
  </si>
  <si>
    <t>Permanent differences for tax purposes</t>
  </si>
  <si>
    <t>16.10%</t>
  </si>
  <si>
    <t>23.00%</t>
  </si>
  <si>
    <t>Subtotal</t>
  </si>
  <si>
    <t>(22.50%)</t>
  </si>
  <si>
    <t>(15.60%)</t>
  </si>
  <si>
    <t>Change in valuation allowance</t>
  </si>
  <si>
    <t>22.50%</t>
  </si>
  <si>
    <t>15.60%</t>
  </si>
  <si>
    <t>Provision for income taxes</t>
  </si>
  <si>
    <t>Income Taxes - Schedule of Effective Income Tax Rate Reconciliation (Details) (Parenthetical)</t>
  </si>
  <si>
    <t>Effective tax rate of federal</t>
  </si>
  <si>
    <t>State after Federal tax benefit rate</t>
  </si>
  <si>
    <t>Retaled Party Transactions (Details Narrative) - USD ($)</t>
  </si>
  <si>
    <t>Chairman of the Board and President [Member]</t>
  </si>
  <si>
    <t>Compensation expenses incurred</t>
  </si>
  <si>
    <t>Subsequent Events (Details Narrative) - USD ($)</t>
  </si>
  <si>
    <t>Feb. 26, 2016</t>
  </si>
  <si>
    <t>Oct. 16, 2015</t>
  </si>
  <si>
    <t>Oct. 14, 2015</t>
  </si>
  <si>
    <t>Oct. 09, 2015</t>
  </si>
  <si>
    <t>Sep. 09, 2015</t>
  </si>
  <si>
    <t>Feb. 29, 2016</t>
  </si>
  <si>
    <t>Nov. 30, 2015</t>
  </si>
  <si>
    <t>Mar. 31, 2016</t>
  </si>
  <si>
    <t>Jan. 31, 2016</t>
  </si>
  <si>
    <t>Oct. 31, 2015</t>
  </si>
  <si>
    <t>Oct. 29, 2015</t>
  </si>
  <si>
    <t>Oct. 05, 2015</t>
  </si>
  <si>
    <t>Aug. 13, 2015</t>
  </si>
  <si>
    <t>Excess of authorized shares of common stock</t>
  </si>
  <si>
    <t>Settlement liabilities</t>
  </si>
  <si>
    <t>Debt principal amount</t>
  </si>
  <si>
    <t>Common stock shares issued</t>
  </si>
  <si>
    <t>Total asset value</t>
  </si>
  <si>
    <t>Convertible promissory note</t>
  </si>
  <si>
    <t>Gain on debt settlement</t>
  </si>
  <si>
    <t>Preferred stock shares issued</t>
  </si>
  <si>
    <t>Number of preferred stock shares sold</t>
  </si>
  <si>
    <t>Number of preferred stock sold</t>
  </si>
  <si>
    <t>Subsequent Event [Member]</t>
  </si>
  <si>
    <t>Subsequent Event [Member] | Fuel Enhancement Technologies [Member]</t>
  </si>
  <si>
    <t>Payment to acquire assets</t>
  </si>
  <si>
    <t>Stock issued to acquire asset</t>
  </si>
  <si>
    <t>Subsequent Event [Member] | Chairman of Board [Member]</t>
  </si>
  <si>
    <t>Accrued compensation forgiveness</t>
  </si>
  <si>
    <t>Subsequent Event [Member] | Series F Preferred Stock [Member]</t>
  </si>
  <si>
    <t>Subsequent Event [Member] | Series F Preferred Stock [Member] | Former Chairman of Board [Member]</t>
  </si>
  <si>
    <t>Subsequent Event [Member] | Series H Preferred Stock [Member]</t>
  </si>
  <si>
    <t>Subsequent Event [Member] | Series H Preferred Stock [Member] | Former Chairman of Board [Member]</t>
  </si>
  <si>
    <t>Subsequent Event [Member] | Series A Preferred Stock [Member]</t>
  </si>
  <si>
    <t>Preferred stock conversion description</t>
  </si>
  <si>
    <t>The number of shares of newly issued Series A preferred stock issued to each preferred shareholder was calculated by dividing the total stated value of their preferred shares by $0.25. The holders of the Series A preferred shares are restricted from converting their shares to common stock for two years (the Lock-Up Period). After the Lock-Up Period, they may convert up to one percent of their Series A preferred shares into common shares on a one for one basis each month for four years (the Leak-Out Period). However, the conversion price automatically reduces by 86% to $0.035 per share if our common stock is below $0.10 per share. At the end of the Leak-Out Period, up to all of the remaining Series A preferred shares may be converted to common stock at the shareholders discretion.</t>
  </si>
  <si>
    <t>Percentage of conversion price</t>
  </si>
  <si>
    <t>86.00%</t>
  </si>
  <si>
    <t>Common stock conversion price per share</t>
  </si>
  <si>
    <t>Shares issued price per share</t>
  </si>
  <si>
    <t>Subsequent Event [Member] | Series A Preferred Stock [Member] | Former Chairman of Board [Member]</t>
  </si>
  <si>
    <t>Subsequent Event [Member] | Series Y Preferred Stock [Member]</t>
  </si>
  <si>
    <t>Subsequent Event [Member] | Series Y Preferred Stock [Member] | Former Chairman of Board [Member]</t>
  </si>
  <si>
    <t>Subsequent Event [Member] | Series B Preferred Stock [Member]</t>
  </si>
  <si>
    <t>Convertible note payable converted into common stock shares price per share</t>
  </si>
  <si>
    <t xml:space="preserve">The holders of the Series B preferred shares are restricted from converting their shares to common stock for two years (the Lock-Up Period). After the Lock-Up Period, they may convert up to one percent of their Series A preferred shares into common shares on a one for five basis each month for four years (the Leak-Out Period).However, the conversion price automatically reduces by 30% to $0.035 per share if the price of our common stock is below $0.10 per share on a conversion date. </t>
  </si>
  <si>
    <t>30.00%</t>
  </si>
  <si>
    <t>Debt conversion price per share</t>
  </si>
  <si>
    <t>Subsequent Event [Member] | ASC Recap, LLC [Member]</t>
  </si>
  <si>
    <t>Accounts payable</t>
  </si>
  <si>
    <t>Subsequent Event [Member] | Thirteen Unaffiliated Investors [Member] | July 2015 Through January 2016 [Member]</t>
  </si>
  <si>
    <t>Percentage of convertible interest rate</t>
  </si>
  <si>
    <t>Convertible note payable term</t>
  </si>
  <si>
    <t>6 months</t>
  </si>
  <si>
    <t>Convertible note payable description</t>
  </si>
  <si>
    <t xml:space="preserve">These notes have a six-month term and are convertible at a 50% discount to the average closing bid price of our common stock for the 10 days immediately preceding the receipt of a notice of conversion from the investor. </t>
  </si>
  <si>
    <t>Subsequent Event [Member] | Investor [Member] | Series A Preferred Stock [Member]</t>
  </si>
  <si>
    <t>Subsequent Event [Member] | Investor [Member] | Series B Preferred Stock [Member]</t>
  </si>
  <si>
    <t>Subsequent Event [Member] | One Investor [Member]</t>
  </si>
  <si>
    <t>Subsequent Event [Member] | Employment Agreement [Member] | Kathleen Roberton [Member]</t>
  </si>
  <si>
    <t>Number of common stock shares issued for performance bonus</t>
  </si>
  <si>
    <t>Number of common stock value on performance bonus</t>
  </si>
  <si>
    <t>Subsequent Event [Member] | Consulting Agreement [Member] | Hippocrates Management Company [Member]</t>
  </si>
  <si>
    <t>Consulting agreement term</t>
  </si>
  <si>
    <t>1 year</t>
  </si>
  <si>
    <t>Payment of consultant services per month</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_);_(&quot;$ &quot;(#,##0.000)" numFmtId="167"/>
    <numFmt formatCode="_(&quot;$ &quot;#,##0.00000_);_(&quot;$ &quot;(#,##0.00000)" numFmtId="168"/>
    <numFmt formatCode="_(&quot;$ &quot;#,##0.0000_);_(&quot;$ &quot;(#,##0.0000)" numFmtId="169"/>
    <numFmt formatCode="_(&quot;$ &quot;#,##0.0000000_);_(&quot;$ &quot;(#,##0.0000000)" numFmtId="170"/>
    <numFmt formatCode="_(&quot;$ &quot;#,##0.000000_);_(&quot;$ &quot;(#,##0.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82733</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6</v>
      </c>
    </row>
    <row r="11" spans="1:4">
      <c s="4" r="A11" t="s">
        <v>18</v>
      </c>
      <c s="4" r="B11" t="s">
        <v>19</v>
      </c>
    </row>
    <row r="12" spans="1:4">
      <c s="4" r="A12" t="s">
        <v>20</v>
      </c>
      <c s="4" r="B12" t="s">
        <v>21</v>
      </c>
    </row>
    <row r="13" spans="1:4">
      <c s="4" r="A13" t="s">
        <v>22</v>
      </c>
      <c s="4" r="B13" t="s">
        <v>23</v>
      </c>
    </row>
    <row r="14" spans="1:4">
      <c s="4" r="A14" t="s">
        <v>24</v>
      </c>
      <c s="7" r="D14" t="n">
        <v>746757</v>
      </c>
    </row>
    <row r="15" spans="1:4">
      <c s="4" r="A15" t="s">
        <v>25</v>
      </c>
      <c s="6" r="C15" t="n">
        <v>7717954802</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165</v>
      </c>
      <c s="2" r="B1" t="s">
        <v>1</v>
      </c>
    </row>
    <row r="2" spans="1:2">
      <c s="2" r="B2" t="s">
        <v>2</v>
      </c>
    </row>
    <row r="3" spans="1:2">
      <c s="3" r="A3" t="s">
        <v>137</v>
      </c>
    </row>
    <row r="4" spans="1:2">
      <c s="4" r="A4" t="s">
        <v>166</v>
      </c>
      <c s="4" r="B4" t="s">
        <v>167</v>
      </c>
    </row>
    <row r="5" spans="1:2">
      <c s="4" r="A5" t="s">
        <v>168</v>
      </c>
      <c s="4" r="B5" t="s">
        <v>169</v>
      </c>
    </row>
    <row r="6" spans="1:2">
      <c s="4" r="A6" t="s">
        <v>170</v>
      </c>
      <c s="4" r="B6" t="s">
        <v>171</v>
      </c>
    </row>
    <row r="7" spans="1:2">
      <c s="4" r="A7" t="s">
        <v>172</v>
      </c>
      <c s="4" r="B7" t="s">
        <v>173</v>
      </c>
    </row>
    <row r="8" spans="1:2">
      <c s="4" r="A8" t="s">
        <v>174</v>
      </c>
      <c s="4" r="B8" t="s">
        <v>175</v>
      </c>
    </row>
    <row r="9" spans="1:2">
      <c s="4" r="A9" t="s">
        <v>176</v>
      </c>
      <c s="4" r="B9" t="s">
        <v>177</v>
      </c>
    </row>
    <row r="10" spans="1:2">
      <c s="4" r="A10" t="s">
        <v>156</v>
      </c>
      <c s="4" r="B10" t="s">
        <v>178</v>
      </c>
    </row>
    <row r="11" spans="1:2">
      <c s="4" r="A11" t="s">
        <v>179</v>
      </c>
      <c s="4" r="B11" t="s">
        <v>180</v>
      </c>
    </row>
    <row r="12" spans="1:2">
      <c s="4" r="A12" t="s">
        <v>181</v>
      </c>
      <c s="4" r="B12" t="s">
        <v>182</v>
      </c>
    </row>
    <row r="13" spans="1:2">
      <c s="4" r="A13" t="s">
        <v>183</v>
      </c>
      <c s="4" r="B13" t="s">
        <v>184</v>
      </c>
    </row>
    <row r="14" spans="1:2">
      <c s="4" r="A14" t="s">
        <v>185</v>
      </c>
      <c s="4" r="B1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s="1" r="A1" t="s">
        <v>187</v>
      </c>
      <c s="2" r="B1" t="s">
        <v>1</v>
      </c>
    </row>
    <row r="2" spans="1:2">
      <c s="2" r="B2" t="s">
        <v>2</v>
      </c>
    </row>
    <row r="3" spans="1:2">
      <c s="3" r="A3" t="s">
        <v>137</v>
      </c>
    </row>
    <row r="4" spans="1:2">
      <c s="4" r="A4" t="s">
        <v>188</v>
      </c>
      <c s="4" r="B4" t="s">
        <v>189</v>
      </c>
    </row>
    <row r="5" spans="1:2">
      <c s="4" r="A5" t="s">
        <v>190</v>
      </c>
      <c s="4" r="B5"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s="1" r="A1" t="s">
        <v>192</v>
      </c>
      <c s="2" r="B1" t="s">
        <v>1</v>
      </c>
    </row>
    <row r="2" spans="1:2">
      <c s="2" r="B2" t="s">
        <v>2</v>
      </c>
    </row>
    <row r="3" spans="1:2">
      <c s="3" r="A3" t="s">
        <v>142</v>
      </c>
    </row>
    <row r="4" spans="1:2">
      <c s="4" r="A4" t="s">
        <v>193</v>
      </c>
      <c s="4" r="B4" t="s">
        <v>194</v>
      </c>
    </row>
    <row r="5" spans="1:2">
      <c s="4" r="A5" t="s">
        <v>195</v>
      </c>
      <c s="4" r="B5"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130</v>
      </c>
      <c s="7" r="C3" t="n">
        <v>65</v>
      </c>
    </row>
    <row r="4" spans="1:3">
      <c s="4" r="A4" t="s">
        <v>35</v>
      </c>
      <c s="6" r="B4" t="n">
        <v>6130</v>
      </c>
      <c s="6" r="C4" t="n">
        <v>65</v>
      </c>
    </row>
    <row r="5" spans="1:3">
      <c s="4" r="A5" t="s">
        <v>36</v>
      </c>
      <c s="6" r="B5" t="n">
        <v>6130</v>
      </c>
      <c s="6" r="C5" t="n">
        <v>65</v>
      </c>
    </row>
    <row r="6" spans="1:3">
      <c s="3" r="A6" t="s">
        <v>37</v>
      </c>
    </row>
    <row r="7" spans="1:3">
      <c s="4" r="A7" t="s">
        <v>38</v>
      </c>
      <c s="6" r="B7" t="n">
        <v>440642</v>
      </c>
      <c s="6" r="C7" t="n">
        <v>437921</v>
      </c>
    </row>
    <row r="8" spans="1:3">
      <c s="4" r="A8" t="s">
        <v>39</v>
      </c>
      <c s="6" r="B8" t="n">
        <v>342000</v>
      </c>
      <c s="6" r="C8" t="n">
        <v>167000</v>
      </c>
    </row>
    <row r="9" spans="1:3">
      <c s="4" r="A9" t="s">
        <v>40</v>
      </c>
      <c s="6" r="B9" t="n">
        <v>778462</v>
      </c>
      <c s="6" r="C9" t="n">
        <v>729853</v>
      </c>
    </row>
    <row r="10" spans="1:3">
      <c s="4" r="A10" t="s">
        <v>41</v>
      </c>
      <c s="6" r="B10" t="n">
        <v>2372513</v>
      </c>
      <c s="6" r="C10" t="n">
        <v>2505860</v>
      </c>
    </row>
    <row r="11" spans="1:3">
      <c s="4" r="A11" t="s">
        <v>42</v>
      </c>
      <c s="6" r="B11" t="n">
        <v>150000</v>
      </c>
      <c s="6" r="C11" t="n">
        <v>43836</v>
      </c>
    </row>
    <row r="12" spans="1:3">
      <c s="4" r="A12" t="s">
        <v>43</v>
      </c>
      <c s="6" r="B12" t="n">
        <v>1421730</v>
      </c>
      <c s="6" r="C12" t="n">
        <v>1116711</v>
      </c>
    </row>
    <row r="13" spans="1:3">
      <c s="4" r="A13" t="s">
        <v>44</v>
      </c>
      <c s="6" r="B13" t="n">
        <v>90241</v>
      </c>
      <c s="6" r="C13" t="n">
        <v>40241</v>
      </c>
    </row>
    <row r="14" spans="1:3">
      <c s="4" r="A14" t="s">
        <v>45</v>
      </c>
      <c s="6" r="B14" t="n">
        <v>295808</v>
      </c>
      <c s="6" r="C14" t="n">
        <v>356289</v>
      </c>
    </row>
    <row r="15" spans="1:3">
      <c s="4" r="A15" t="s">
        <v>46</v>
      </c>
      <c s="6" r="B15" t="n">
        <v>5891396</v>
      </c>
      <c s="6" r="C15" t="n">
        <v>5397711</v>
      </c>
    </row>
    <row r="16" spans="1:3">
      <c s="3" r="A16" t="s">
        <v>47</v>
      </c>
    </row>
    <row r="17" spans="1:3">
      <c s="4" r="A17" t="s">
        <v>48</v>
      </c>
      <c s="6" r="B17" t="n">
        <v>2176954</v>
      </c>
      <c s="6" r="C17" t="n">
        <v>805603</v>
      </c>
    </row>
    <row r="18" spans="1:3">
      <c s="4" r="A18" t="s">
        <v>49</v>
      </c>
      <c s="6" r="B18" t="n">
        <v>34109946</v>
      </c>
      <c s="6" r="C18" t="n">
        <v>35008529</v>
      </c>
    </row>
    <row r="19" spans="1:3">
      <c s="4" r="A19" t="s">
        <v>50</v>
      </c>
      <c s="6" r="B19" t="n">
        <v>-42174837</v>
      </c>
      <c s="6" r="C19" t="n">
        <v>-41214449</v>
      </c>
    </row>
    <row r="20" spans="1:3">
      <c s="4" r="A20" t="s">
        <v>51</v>
      </c>
      <c s="6" r="B20" t="n">
        <v>-5891396</v>
      </c>
      <c s="6" r="C20" t="n">
        <v>-5397646</v>
      </c>
    </row>
    <row r="21" spans="1:3">
      <c s="4" r="A21" t="s">
        <v>52</v>
      </c>
      <c s="6" r="B21" t="n">
        <v>6130</v>
      </c>
      <c s="6" r="C21" t="n">
        <v>65</v>
      </c>
    </row>
    <row r="22" spans="1:3">
      <c s="4" r="A22" t="s">
        <v>53</v>
      </c>
    </row>
    <row r="23" spans="1:3">
      <c s="3" r="A23" t="s">
        <v>47</v>
      </c>
    </row>
    <row r="24" spans="1:3">
      <c s="4" r="A24" t="s">
        <v>54</v>
      </c>
      <c s="6" r="B24" t="n">
        <v>1496</v>
      </c>
      <c s="6" r="C24" t="n">
        <v>1496</v>
      </c>
    </row>
    <row r="25" spans="1:3">
      <c s="4" r="A25" t="s">
        <v>55</v>
      </c>
    </row>
    <row r="26" spans="1:3">
      <c s="3" r="A26" t="s">
        <v>47</v>
      </c>
    </row>
    <row r="27" spans="1:3">
      <c s="4" r="A27" t="s">
        <v>54</v>
      </c>
      <c s="7" r="B27" t="n">
        <v>3</v>
      </c>
      <c s="7" r="C27" t="n">
        <v>3</v>
      </c>
    </row>
    <row r="28" spans="1:3">
      <c s="4" r="A28" t="s">
        <v>56</v>
      </c>
    </row>
    <row r="29" spans="1:3">
      <c s="3" r="A29" t="s">
        <v>47</v>
      </c>
    </row>
    <row r="30" spans="1:3">
      <c s="4" r="A30" t="s">
        <v>54</v>
      </c>
      <c s="4" r="B30" t="s">
        <v>57</v>
      </c>
      <c s="4" r="C30" t="s">
        <v>57</v>
      </c>
    </row>
    <row r="31" spans="1:3">
      <c s="4" r="A31" t="s">
        <v>58</v>
      </c>
    </row>
    <row r="32" spans="1:3">
      <c s="3" r="A32" t="s">
        <v>47</v>
      </c>
    </row>
    <row r="33" spans="1:3">
      <c s="4" r="A33" t="s">
        <v>54</v>
      </c>
      <c s="4" r="B33" t="s">
        <v>57</v>
      </c>
      <c s="4" r="C33" t="s">
        <v>57</v>
      </c>
    </row>
    <row r="34" spans="1:3">
      <c s="4" r="A34" t="s">
        <v>59</v>
      </c>
    </row>
    <row r="35" spans="1:3">
      <c s="3" r="A35" t="s">
        <v>47</v>
      </c>
    </row>
    <row r="36" spans="1:3">
      <c s="4" r="A36" t="s">
        <v>54</v>
      </c>
      <c s="7" r="B36" t="n">
        <v>1</v>
      </c>
      <c s="7" r="C36" t="n">
        <v>1</v>
      </c>
    </row>
    <row r="37" spans="1:3">
      <c s="4" r="A37" t="s">
        <v>60</v>
      </c>
    </row>
    <row r="38" spans="1:3">
      <c s="3" r="A38" t="s">
        <v>47</v>
      </c>
    </row>
    <row r="39" spans="1:3">
      <c s="4" r="A39" t="s">
        <v>54</v>
      </c>
      <c s="4" r="B39" t="s">
        <v>57</v>
      </c>
      <c s="4" r="C39" t="s">
        <v>57</v>
      </c>
    </row>
    <row r="40" spans="1:3">
      <c s="4" r="A40" t="s">
        <v>61</v>
      </c>
    </row>
    <row r="41" spans="1:3">
      <c s="3" r="A41" t="s">
        <v>47</v>
      </c>
    </row>
    <row r="42" spans="1:3">
      <c s="4" r="A42" t="s">
        <v>54</v>
      </c>
      <c s="7" r="B42" t="n">
        <v>1</v>
      </c>
      <c s="7" r="C42" t="n">
        <v>1</v>
      </c>
    </row>
    <row r="43" spans="1:3">
      <c s="4" r="A43" t="s">
        <v>62</v>
      </c>
    </row>
    <row r="44" spans="1:3">
      <c s="3" r="A44" t="s">
        <v>47</v>
      </c>
    </row>
    <row r="45" spans="1:3">
      <c s="4" r="A45" t="s">
        <v>54</v>
      </c>
      <c s="7" r="B45" t="n">
        <v>300</v>
      </c>
      <c s="7" r="C45" t="n">
        <v>300</v>
      </c>
    </row>
    <row r="46" spans="1:3">
      <c s="4" r="A46" t="s">
        <v>63</v>
      </c>
    </row>
    <row r="47" spans="1:3">
      <c s="3" r="A47" t="s">
        <v>47</v>
      </c>
    </row>
    <row r="48" spans="1:3">
      <c s="4" r="A48" t="s">
        <v>54</v>
      </c>
      <c s="4" r="B48" t="s">
        <v>57</v>
      </c>
      <c s="4" r="C48" t="s">
        <v>57</v>
      </c>
    </row>
    <row r="49" spans="1:3">
      <c s="4" r="A49" t="s">
        <v>64</v>
      </c>
    </row>
    <row r="50" spans="1:3">
      <c s="3" r="A50" t="s">
        <v>47</v>
      </c>
    </row>
    <row r="51" spans="1:3">
      <c s="4" r="A51" t="s">
        <v>54</v>
      </c>
      <c s="7" r="B51" t="n">
        <v>870</v>
      </c>
      <c s="7" r="C51" t="n">
        <v>8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7</v>
      </c>
      <c s="2" r="B1" t="s">
        <v>1</v>
      </c>
    </row>
    <row r="2" spans="1:2">
      <c s="2" r="B2" t="s">
        <v>2</v>
      </c>
    </row>
    <row r="3" spans="1:2">
      <c s="3" r="A3" t="s">
        <v>145</v>
      </c>
    </row>
    <row r="4" spans="1:2">
      <c s="4" r="A4" t="s">
        <v>198</v>
      </c>
      <c s="4"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s="1" r="A1" t="s">
        <v>200</v>
      </c>
      <c s="2" r="B1" t="s">
        <v>1</v>
      </c>
    </row>
    <row r="2" spans="1:2">
      <c s="2" r="B2" t="s">
        <v>2</v>
      </c>
    </row>
    <row r="3" spans="1:2">
      <c s="3" r="A3" t="s">
        <v>148</v>
      </c>
    </row>
    <row r="4" spans="1:2">
      <c s="4" r="A4" t="s">
        <v>201</v>
      </c>
      <c s="4" r="B4" t="s">
        <v>202</v>
      </c>
    </row>
    <row r="5" spans="1:2">
      <c s="4" r="A5" t="s">
        <v>203</v>
      </c>
      <c s="4" r="B5"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205</v>
      </c>
      <c s="2" r="B1" t="s">
        <v>1</v>
      </c>
    </row>
    <row r="2" spans="1:2">
      <c s="2" r="B2" t="s">
        <v>2</v>
      </c>
    </row>
    <row r="3" spans="1:2">
      <c s="3" r="A3" t="s">
        <v>154</v>
      </c>
    </row>
    <row r="4" spans="1:2">
      <c s="4" r="A4" t="s">
        <v>206</v>
      </c>
      <c s="4" r="B4" t="s">
        <v>207</v>
      </c>
    </row>
    <row r="5" spans="1:2">
      <c s="4" r="A5" t="s">
        <v>208</v>
      </c>
      <c s="4" r="B5"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10</v>
      </c>
      <c s="2" r="B1" t="s">
        <v>1</v>
      </c>
    </row>
    <row r="2" spans="1:2">
      <c s="2" r="B2" t="s">
        <v>2</v>
      </c>
    </row>
    <row r="3" spans="1:2">
      <c s="3" r="A3" t="s">
        <v>157</v>
      </c>
    </row>
    <row r="4" spans="1:2">
      <c s="4" r="A4" t="s">
        <v>211</v>
      </c>
      <c s="4" r="B4" t="s">
        <v>212</v>
      </c>
    </row>
    <row r="5" spans="1:2">
      <c s="4" r="A5" t="s">
        <v>213</v>
      </c>
      <c s="4" r="B5"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15</v>
      </c>
      <c s="2" r="B1" t="s">
        <v>1</v>
      </c>
    </row>
    <row r="2" spans="1:3">
      <c s="2" r="B2" t="s">
        <v>2</v>
      </c>
      <c s="2" r="C2" t="s">
        <v>32</v>
      </c>
    </row>
    <row r="3" spans="1:3">
      <c s="3" r="A3" t="s">
        <v>216</v>
      </c>
    </row>
    <row r="4" spans="1:3">
      <c s="4" r="A4" t="s">
        <v>89</v>
      </c>
      <c s="7" r="B4" t="n">
        <v>960388</v>
      </c>
      <c s="7" r="C4" t="n">
        <v>1367607</v>
      </c>
    </row>
    <row r="5" spans="1:3">
      <c s="4" r="A5" t="s">
        <v>120</v>
      </c>
      <c s="6" r="B5" t="n">
        <v>178935</v>
      </c>
      <c s="7" r="C5" t="n">
        <v>128906</v>
      </c>
    </row>
    <row r="6" spans="1:3">
      <c s="4" r="A6" t="s">
        <v>217</v>
      </c>
      <c s="7" r="B6" t="n">
        <v>588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28"/>
    <col customWidth="1" max="3" min="3" width="21"/>
  </cols>
  <sheetData>
    <row r="1" spans="1:3">
      <c s="1" r="A1" t="s">
        <v>218</v>
      </c>
      <c s="2" r="B1" t="s">
        <v>1</v>
      </c>
    </row>
    <row r="2" spans="1:3">
      <c s="2" r="B2" t="s">
        <v>219</v>
      </c>
      <c s="2" r="C2" t="s">
        <v>220</v>
      </c>
    </row>
    <row r="3" spans="1:3">
      <c s="3" r="A3" t="s">
        <v>137</v>
      </c>
    </row>
    <row r="4" spans="1:3">
      <c s="4" r="A4" t="s">
        <v>221</v>
      </c>
      <c s="4" r="B4" t="s">
        <v>57</v>
      </c>
      <c s="4" r="C4" t="s">
        <v>57</v>
      </c>
    </row>
    <row r="5" spans="1:3">
      <c s="4" r="A5" t="s">
        <v>222</v>
      </c>
      <c s="7" r="B5" t="n">
        <v>250000</v>
      </c>
      <c s="4" r="C5" t="s">
        <v>57</v>
      </c>
    </row>
    <row r="6" spans="1:3">
      <c s="4" r="A6" t="s">
        <v>223</v>
      </c>
      <c s="4" r="B6" t="s">
        <v>224</v>
      </c>
    </row>
    <row r="7" spans="1:3">
      <c s="4" r="A7" t="s">
        <v>225</v>
      </c>
      <c s="6" r="B7" t="n">
        <v>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26</v>
      </c>
      <c s="2" r="B1" t="s">
        <v>1</v>
      </c>
    </row>
    <row r="2" spans="1:3">
      <c s="2" r="B2" t="s">
        <v>2</v>
      </c>
      <c s="2" r="C2" t="s">
        <v>32</v>
      </c>
    </row>
    <row r="3" spans="1:3">
      <c s="3" r="A3" t="s">
        <v>137</v>
      </c>
    </row>
    <row r="4" spans="1:3">
      <c s="4" r="A4" t="s">
        <v>227</v>
      </c>
      <c s="7" r="B4" t="n">
        <v>-358656</v>
      </c>
      <c s="7" r="C4" t="n">
        <v>-405045</v>
      </c>
    </row>
    <row r="5" spans="1:3">
      <c s="4" r="A5" t="s">
        <v>85</v>
      </c>
      <c s="7" r="B5" t="n">
        <v>-310864</v>
      </c>
      <c s="6" r="C5" t="n">
        <v>-191716</v>
      </c>
    </row>
    <row r="6" spans="1:3">
      <c s="4" r="A6" t="s">
        <v>83</v>
      </c>
      <c s="4" r="B6" t="s">
        <v>57</v>
      </c>
      <c s="6" r="C6" t="n">
        <v>204283</v>
      </c>
    </row>
    <row r="7" spans="1:3">
      <c s="4" r="A7" t="s">
        <v>87</v>
      </c>
      <c s="7" r="B7" t="n">
        <v>-339421</v>
      </c>
      <c s="7" r="C7" t="n">
        <v>-564557</v>
      </c>
    </row>
    <row r="8" spans="1:3">
      <c s="4" r="A8" t="s">
        <v>86</v>
      </c>
      <c s="6" r="B8" t="n">
        <v>-11928</v>
      </c>
      <c s="4" r="C8" t="s">
        <v>57</v>
      </c>
    </row>
    <row r="9" spans="1:3">
      <c s="4" r="A9" t="s">
        <v>84</v>
      </c>
      <c s="6" r="B9" t="n">
        <v>-60481</v>
      </c>
      <c s="7" r="C9" t="n">
        <v>2006</v>
      </c>
    </row>
    <row r="10" spans="1:3">
      <c s="4" r="A10" t="s">
        <v>228</v>
      </c>
      <c s="7" r="B10" t="n">
        <v>-960388</v>
      </c>
      <c s="7" r="C10" t="n">
        <v>-1367607</v>
      </c>
    </row>
    <row r="11" spans="1:3">
      <c s="4" r="A11" t="s">
        <v>229</v>
      </c>
      <c s="6" r="B11" t="n">
        <v>1579346569</v>
      </c>
      <c s="6" r="C11" t="n">
        <v>509277942</v>
      </c>
    </row>
    <row r="12" spans="1:3">
      <c s="4" r="A12" t="s">
        <v>230</v>
      </c>
      <c s="6" r="B12" t="n">
        <v>3925926920</v>
      </c>
      <c s="6" r="C12" t="n">
        <v>312122746</v>
      </c>
    </row>
    <row r="13" spans="1:3">
      <c s="4" r="A13" t="s">
        <v>231</v>
      </c>
      <c s="6" r="B13" t="n">
        <v>66103200</v>
      </c>
      <c s="6" r="C13" t="n">
        <v>66103200</v>
      </c>
    </row>
    <row r="14" spans="1:3">
      <c s="4" r="A14" t="s">
        <v>232</v>
      </c>
      <c s="4" r="B14" t="s">
        <v>57</v>
      </c>
      <c s="6" r="C14" t="n">
        <v>45047293</v>
      </c>
    </row>
    <row r="15" spans="1:3">
      <c s="4" r="A15" t="s">
        <v>233</v>
      </c>
      <c s="6" r="B15" t="n">
        <v>5571376689</v>
      </c>
      <c s="6" r="C15" t="n">
        <v>932551181</v>
      </c>
    </row>
    <row r="16" spans="1:3">
      <c s="4" r="A16" t="s">
        <v>234</v>
      </c>
      <c s="7" r="B16" t="n">
        <v>0</v>
      </c>
      <c s="7" r="C1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35</v>
      </c>
      <c s="2" r="B1" t="s">
        <v>1</v>
      </c>
    </row>
    <row r="2" spans="1:3">
      <c s="2" r="B2" t="s">
        <v>2</v>
      </c>
      <c s="2" r="C2" t="s">
        <v>32</v>
      </c>
    </row>
    <row r="3" spans="1:3">
      <c s="4" r="A3" t="s">
        <v>236</v>
      </c>
      <c s="6" r="B3" t="n">
        <v>3992030120</v>
      </c>
      <c s="6" r="C3" t="n">
        <v>423273239</v>
      </c>
    </row>
    <row r="4" spans="1:3">
      <c s="4" r="A4" t="s">
        <v>53</v>
      </c>
    </row>
    <row r="5" spans="1:3">
      <c s="4" r="A5" t="s">
        <v>236</v>
      </c>
      <c s="6" r="B5" t="n">
        <v>2992000</v>
      </c>
      <c s="6" r="C5" t="n">
        <v>2992000</v>
      </c>
    </row>
    <row r="6" spans="1:3">
      <c s="4" r="A6" t="s">
        <v>55</v>
      </c>
    </row>
    <row r="7" spans="1:3">
      <c s="4" r="A7" t="s">
        <v>236</v>
      </c>
      <c s="6" r="B7" t="n">
        <v>33200</v>
      </c>
      <c s="6" r="C7" t="n">
        <v>33200</v>
      </c>
    </row>
    <row r="8" spans="1:3">
      <c s="4" r="A8" t="s">
        <v>56</v>
      </c>
    </row>
    <row r="9" spans="1:3">
      <c s="4" r="A9" t="s">
        <v>236</v>
      </c>
      <c s="6" r="B9" t="n">
        <v>19000000</v>
      </c>
      <c s="6" r="C9" t="n">
        <v>19000000</v>
      </c>
    </row>
    <row r="10" spans="1:3">
      <c s="4" r="A10" t="s">
        <v>59</v>
      </c>
    </row>
    <row r="11" spans="1:3">
      <c s="4" r="A11" t="s">
        <v>236</v>
      </c>
      <c s="6" r="B11" t="n">
        <v>25695000</v>
      </c>
      <c s="6" r="C11" t="n">
        <v>25695200</v>
      </c>
    </row>
    <row r="12" spans="1:3">
      <c s="4" r="A12" t="s">
        <v>61</v>
      </c>
    </row>
    <row r="13" spans="1:3">
      <c s="4" r="A13" t="s">
        <v>236</v>
      </c>
      <c s="6" r="B13" t="n">
        <v>2796000</v>
      </c>
      <c s="6" r="C13" t="n">
        <v>2796000</v>
      </c>
    </row>
    <row r="14" spans="1:3">
      <c s="4" r="A14" t="s">
        <v>62</v>
      </c>
    </row>
    <row r="15" spans="1:3">
      <c s="4" r="A15" t="s">
        <v>236</v>
      </c>
      <c s="6" r="B15" t="n">
        <v>15000000</v>
      </c>
      <c s="6" r="C15" t="n">
        <v>15000000</v>
      </c>
    </row>
    <row r="16" spans="1:3">
      <c s="4" r="A16" t="s">
        <v>63</v>
      </c>
    </row>
    <row r="17" spans="1:3">
      <c s="4" r="A17" t="s">
        <v>236</v>
      </c>
      <c s="6" r="B17" t="n">
        <v>500000</v>
      </c>
      <c s="6" r="C17" t="n">
        <v>500000</v>
      </c>
    </row>
    <row r="18" spans="1:3">
      <c s="4" r="A18" t="s">
        <v>64</v>
      </c>
    </row>
    <row r="19" spans="1:3">
      <c s="4" r="A19" t="s">
        <v>236</v>
      </c>
      <c s="6" r="B19" t="n">
        <v>87000</v>
      </c>
      <c s="6" r="C19" t="n">
        <v>87000</v>
      </c>
    </row>
    <row r="20" spans="1:3">
      <c s="4" r="A20" t="s">
        <v>237</v>
      </c>
    </row>
    <row r="21" spans="1:3">
      <c s="4" r="A21" t="s">
        <v>236</v>
      </c>
      <c s="6" r="B21" t="n">
        <v>3925926920</v>
      </c>
      <c s="6" r="C21" t="n">
        <v>312122746</v>
      </c>
    </row>
    <row r="22" spans="1:3">
      <c s="4" r="A22" t="s">
        <v>238</v>
      </c>
    </row>
    <row r="23" spans="1:3">
      <c s="4" r="A23" t="s">
        <v>236</v>
      </c>
      <c s="4" r="B23" t="s">
        <v>57</v>
      </c>
      <c s="6" r="C23" t="n">
        <v>4504729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239</v>
      </c>
      <c s="2" r="B1" t="s">
        <v>1</v>
      </c>
    </row>
    <row r="2" spans="1:3">
      <c s="2" r="B2" t="s">
        <v>2</v>
      </c>
      <c s="2" r="C2" t="s">
        <v>32</v>
      </c>
    </row>
    <row r="3" spans="1:3">
      <c s="3" r="A3" t="s">
        <v>142</v>
      </c>
    </row>
    <row r="4" spans="1:3">
      <c s="4" r="A4" t="s">
        <v>240</v>
      </c>
      <c s="7" r="B4" t="n">
        <v>295808</v>
      </c>
      <c s="7" r="C4" t="n">
        <v>356289</v>
      </c>
    </row>
    <row r="5" spans="1:3">
      <c s="4" r="A5" t="s">
        <v>241</v>
      </c>
      <c s="7" r="B5" t="n">
        <v>60481</v>
      </c>
    </row>
    <row r="6" spans="1:3">
      <c s="4" r="A6" t="s">
        <v>242</v>
      </c>
      <c s="4" r="B6" t="s">
        <v>57</v>
      </c>
      <c s="7" r="C6" t="n">
        <v>204283</v>
      </c>
    </row>
    <row r="7" spans="1:3">
      <c s="4" r="A7" t="s">
        <v>243</v>
      </c>
      <c s="7" r="B7" t="n">
        <v>2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44</v>
      </c>
      <c s="2" r="B1" t="s">
        <v>1</v>
      </c>
    </row>
    <row r="2" spans="1:3">
      <c s="2" r="B2" t="s">
        <v>2</v>
      </c>
      <c s="2" r="C2" t="s">
        <v>32</v>
      </c>
    </row>
    <row r="3" spans="1:3">
      <c s="4" r="A3" t="s">
        <v>245</v>
      </c>
      <c s="10" r="B3" t="n">
        <v>5e-05</v>
      </c>
    </row>
    <row r="4" spans="1:3">
      <c s="4" r="A4" t="s">
        <v>246</v>
      </c>
      <c s="11" r="B4" t="n">
        <v>0.0001</v>
      </c>
    </row>
    <row r="5" spans="1:3">
      <c s="4" r="A5" t="s">
        <v>247</v>
      </c>
      <c s="4" r="B5" t="s">
        <v>248</v>
      </c>
    </row>
    <row r="6" spans="1:3">
      <c s="4" r="A6" t="s">
        <v>249</v>
      </c>
      <c s="4" r="B6" t="s">
        <v>250</v>
      </c>
      <c s="4" r="C6" t="s">
        <v>250</v>
      </c>
    </row>
    <row r="7" spans="1:3">
      <c s="4" r="A7" t="s">
        <v>251</v>
      </c>
      <c s="4" r="B7" t="s">
        <v>252</v>
      </c>
      <c s="4" r="C7" t="s">
        <v>252</v>
      </c>
    </row>
    <row r="8" spans="1:3">
      <c s="4" r="A8" t="s">
        <v>253</v>
      </c>
    </row>
    <row r="9" spans="1:3">
      <c s="4" r="A9" t="s">
        <v>245</v>
      </c>
      <c s="4" r="C9" t="s">
        <v>254</v>
      </c>
    </row>
    <row r="10" spans="1:3">
      <c s="4" r="A10" t="s">
        <v>246</v>
      </c>
      <c s="4" r="C10" t="s">
        <v>255</v>
      </c>
    </row>
    <row r="11" spans="1:3">
      <c s="4" r="A11" t="s">
        <v>247</v>
      </c>
      <c s="4" r="C11" t="s">
        <v>248</v>
      </c>
    </row>
    <row r="12" spans="1:3">
      <c s="4" r="A12" t="s">
        <v>256</v>
      </c>
      <c s="4" r="B12" t="s">
        <v>257</v>
      </c>
      <c s="4" r="C12" t="s">
        <v>257</v>
      </c>
    </row>
    <row r="13" spans="1:3">
      <c s="4" r="A13" t="s">
        <v>258</v>
      </c>
    </row>
    <row r="14" spans="1:3">
      <c s="4" r="A14" t="s">
        <v>245</v>
      </c>
      <c s="10" r="C14" t="n">
        <v>0.00065</v>
      </c>
    </row>
    <row r="15" spans="1:3">
      <c s="4" r="A15" t="s">
        <v>246</v>
      </c>
      <c s="9" r="C15" t="n">
        <v>0.002</v>
      </c>
    </row>
    <row r="16" spans="1:3">
      <c s="4" r="A16" t="s">
        <v>247</v>
      </c>
      <c s="4" r="C16" t="s">
        <v>259</v>
      </c>
    </row>
    <row r="17" spans="1:3">
      <c s="4" r="A17" t="s">
        <v>256</v>
      </c>
      <c s="4" r="B17" t="s">
        <v>260</v>
      </c>
      <c s="4" r="C17" t="s">
        <v>26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r="A1" t="s">
        <v>65</v>
      </c>
      <c s="2" r="B1" t="s">
        <v>2</v>
      </c>
      <c s="2" r="C1" t="s">
        <v>32</v>
      </c>
    </row>
    <row r="2" spans="1:3">
      <c s="4" r="A2" t="s">
        <v>66</v>
      </c>
      <c s="4" r="B2" t="s">
        <v>57</v>
      </c>
      <c s="7" r="C2" t="n">
        <v>106164</v>
      </c>
    </row>
    <row r="3" spans="1:3">
      <c s="4" r="A3" t="s">
        <v>67</v>
      </c>
      <c s="8" r="B3" t="n">
        <v>0.01</v>
      </c>
      <c s="8" r="C3" t="n">
        <v>0.01</v>
      </c>
    </row>
    <row r="4" spans="1:3">
      <c s="4" r="A4" t="s">
        <v>68</v>
      </c>
      <c s="6" r="B4" t="n">
        <v>1000000</v>
      </c>
      <c s="6" r="C4" t="n">
        <v>1000000</v>
      </c>
    </row>
    <row r="5" spans="1:3">
      <c s="4" r="A5" t="s">
        <v>69</v>
      </c>
      <c s="9" r="B5" t="n">
        <v>0.001</v>
      </c>
      <c s="9" r="C5" t="n">
        <v>0.001</v>
      </c>
    </row>
    <row r="6" spans="1:3">
      <c s="4" r="A6" t="s">
        <v>70</v>
      </c>
      <c s="6" r="B6" t="n">
        <v>10000000000</v>
      </c>
      <c s="6" r="C6" t="n">
        <v>10000000000</v>
      </c>
    </row>
    <row r="7" spans="1:3">
      <c s="4" r="A7" t="s">
        <v>71</v>
      </c>
      <c s="6" r="B7" t="n">
        <v>2176954802</v>
      </c>
      <c s="6" r="C7" t="n">
        <v>805603202</v>
      </c>
    </row>
    <row r="8" spans="1:3">
      <c s="4" r="A8" t="s">
        <v>72</v>
      </c>
      <c s="6" r="B8" t="n">
        <v>2176954802</v>
      </c>
      <c s="6" r="C8" t="n">
        <v>805603202</v>
      </c>
    </row>
    <row r="9" spans="1:3">
      <c s="4" r="A9" t="s">
        <v>53</v>
      </c>
    </row>
    <row r="10" spans="1:3">
      <c s="4" r="A10" t="s">
        <v>67</v>
      </c>
      <c s="8" r="B10" t="n">
        <v>0.01</v>
      </c>
      <c s="8" r="C10" t="n">
        <v>0.01</v>
      </c>
    </row>
    <row r="11" spans="1:3">
      <c s="4" r="A11" t="s">
        <v>68</v>
      </c>
      <c s="6" r="B11" t="n">
        <v>200000</v>
      </c>
      <c s="6" r="C11" t="n">
        <v>200000</v>
      </c>
    </row>
    <row r="12" spans="1:3">
      <c s="4" r="A12" t="s">
        <v>73</v>
      </c>
      <c s="6" r="B12" t="n">
        <v>149600</v>
      </c>
      <c s="6" r="C12" t="n">
        <v>149600</v>
      </c>
    </row>
    <row r="13" spans="1:3">
      <c s="4" r="A13" t="s">
        <v>74</v>
      </c>
      <c s="6" r="B13" t="n">
        <v>149600</v>
      </c>
      <c s="6" r="C13" t="n">
        <v>149600</v>
      </c>
    </row>
    <row r="14" spans="1:3">
      <c s="4" r="A14" t="s">
        <v>55</v>
      </c>
    </row>
    <row r="15" spans="1:3">
      <c s="4" r="A15" t="s">
        <v>67</v>
      </c>
      <c s="8" r="B15" t="n">
        <v>0.01</v>
      </c>
      <c s="8" r="C15" t="n">
        <v>0.01</v>
      </c>
    </row>
    <row r="16" spans="1:3">
      <c s="4" r="A16" t="s">
        <v>68</v>
      </c>
      <c s="6" r="B16" t="n">
        <v>20000</v>
      </c>
      <c s="6" r="C16" t="n">
        <v>20000</v>
      </c>
    </row>
    <row r="17" spans="1:3">
      <c s="4" r="A17" t="s">
        <v>73</v>
      </c>
      <c s="6" r="B17" t="n">
        <v>332</v>
      </c>
      <c s="6" r="C17" t="n">
        <v>332</v>
      </c>
    </row>
    <row r="18" spans="1:3">
      <c s="4" r="A18" t="s">
        <v>74</v>
      </c>
      <c s="6" r="B18" t="n">
        <v>332</v>
      </c>
      <c s="6" r="C18" t="n">
        <v>332</v>
      </c>
    </row>
    <row r="19" spans="1:3">
      <c s="4" r="A19" t="s">
        <v>56</v>
      </c>
    </row>
    <row r="20" spans="1:3">
      <c s="4" r="A20" t="s">
        <v>67</v>
      </c>
      <c s="8" r="B20" t="n">
        <v>0.01</v>
      </c>
      <c s="8" r="C20" t="n">
        <v>0.01</v>
      </c>
    </row>
    <row r="21" spans="1:3">
      <c s="4" r="A21" t="s">
        <v>68</v>
      </c>
      <c s="6" r="B21" t="n">
        <v>40</v>
      </c>
      <c s="6" r="C21" t="n">
        <v>40</v>
      </c>
    </row>
    <row r="22" spans="1:3">
      <c s="4" r="A22" t="s">
        <v>73</v>
      </c>
      <c s="6" r="B22" t="n">
        <v>19</v>
      </c>
      <c s="6" r="C22" t="n">
        <v>19</v>
      </c>
    </row>
    <row r="23" spans="1:3">
      <c s="4" r="A23" t="s">
        <v>74</v>
      </c>
      <c s="6" r="B23" t="n">
        <v>19</v>
      </c>
      <c s="6" r="C23" t="n">
        <v>19</v>
      </c>
    </row>
    <row r="24" spans="1:3">
      <c s="4" r="A24" t="s">
        <v>58</v>
      </c>
    </row>
    <row r="25" spans="1:3">
      <c s="4" r="A25" t="s">
        <v>67</v>
      </c>
      <c s="8" r="B25" t="n">
        <v>0.01</v>
      </c>
      <c s="8" r="C25" t="n">
        <v>0.01</v>
      </c>
    </row>
    <row r="26" spans="1:3">
      <c s="4" r="A26" t="s">
        <v>68</v>
      </c>
      <c s="6" r="B26" t="n">
        <v>1600</v>
      </c>
      <c s="6" r="C26" t="n">
        <v>1600</v>
      </c>
    </row>
    <row r="27" spans="1:3">
      <c s="4" r="A27" t="s">
        <v>73</v>
      </c>
      <c s="4" r="B27" t="s">
        <v>57</v>
      </c>
      <c s="4" r="C27" t="s">
        <v>57</v>
      </c>
    </row>
    <row r="28" spans="1:3">
      <c s="4" r="A28" t="s">
        <v>74</v>
      </c>
      <c s="4" r="B28" t="s">
        <v>57</v>
      </c>
      <c s="4" r="C28" t="s">
        <v>57</v>
      </c>
    </row>
    <row r="29" spans="1:3">
      <c s="4" r="A29" t="s">
        <v>59</v>
      </c>
    </row>
    <row r="30" spans="1:3">
      <c s="4" r="A30" t="s">
        <v>67</v>
      </c>
      <c s="8" r="B30" t="n">
        <v>0.01</v>
      </c>
      <c s="8" r="C30" t="n">
        <v>0.01</v>
      </c>
    </row>
    <row r="31" spans="1:3">
      <c s="4" r="A31" t="s">
        <v>68</v>
      </c>
      <c s="6" r="B31" t="n">
        <v>500</v>
      </c>
      <c s="6" r="C31" t="n">
        <v>500</v>
      </c>
    </row>
    <row r="32" spans="1:3">
      <c s="4" r="A32" t="s">
        <v>73</v>
      </c>
      <c s="6" r="B32" t="n">
        <v>128</v>
      </c>
      <c s="6" r="C32" t="n">
        <v>128</v>
      </c>
    </row>
    <row r="33" spans="1:3">
      <c s="4" r="A33" t="s">
        <v>74</v>
      </c>
      <c s="6" r="B33" t="n">
        <v>128</v>
      </c>
      <c s="6" r="C33" t="n">
        <v>128</v>
      </c>
    </row>
    <row r="34" spans="1:3">
      <c s="4" r="A34" t="s">
        <v>60</v>
      </c>
    </row>
    <row r="35" spans="1:3">
      <c s="4" r="A35" t="s">
        <v>67</v>
      </c>
      <c s="8" r="B35" t="n">
        <v>0.01</v>
      </c>
      <c s="8" r="C35" t="n">
        <v>0.01</v>
      </c>
    </row>
    <row r="36" spans="1:3">
      <c s="4" r="A36" t="s">
        <v>68</v>
      </c>
      <c s="6" r="B36" t="n">
        <v>6</v>
      </c>
      <c s="6" r="C36" t="n">
        <v>6</v>
      </c>
    </row>
    <row r="37" spans="1:3">
      <c s="4" r="A37" t="s">
        <v>73</v>
      </c>
      <c s="4" r="B37" t="s">
        <v>57</v>
      </c>
      <c s="4" r="C37" t="s">
        <v>57</v>
      </c>
    </row>
    <row r="38" spans="1:3">
      <c s="4" r="A38" t="s">
        <v>74</v>
      </c>
      <c s="4" r="B38" t="s">
        <v>57</v>
      </c>
      <c s="4" r="C38" t="s">
        <v>57</v>
      </c>
    </row>
    <row r="39" spans="1:3">
      <c s="4" r="A39" t="s">
        <v>61</v>
      </c>
    </row>
    <row r="40" spans="1:3">
      <c s="4" r="A40" t="s">
        <v>67</v>
      </c>
      <c s="8" r="B40" t="n">
        <v>0.01</v>
      </c>
      <c s="8" r="C40" t="n">
        <v>0.01</v>
      </c>
    </row>
    <row r="41" spans="1:3">
      <c s="4" r="A41" t="s">
        <v>68</v>
      </c>
      <c s="6" r="B41" t="n">
        <v>1600</v>
      </c>
      <c s="6" r="C41" t="n">
        <v>1600</v>
      </c>
    </row>
    <row r="42" spans="1:3">
      <c s="4" r="A42" t="s">
        <v>73</v>
      </c>
      <c s="6" r="B42" t="n">
        <v>70</v>
      </c>
      <c s="6" r="C42" t="n">
        <v>70</v>
      </c>
    </row>
    <row r="43" spans="1:3">
      <c s="4" r="A43" t="s">
        <v>74</v>
      </c>
      <c s="6" r="B43" t="n">
        <v>70</v>
      </c>
      <c s="6" r="C43" t="n">
        <v>70</v>
      </c>
    </row>
    <row r="44" spans="1:3">
      <c s="4" r="A44" t="s">
        <v>62</v>
      </c>
    </row>
    <row r="45" spans="1:3">
      <c s="4" r="A45" t="s">
        <v>67</v>
      </c>
      <c s="8" r="B45" t="n">
        <v>0.01</v>
      </c>
      <c s="8" r="C45" t="n">
        <v>0.01</v>
      </c>
    </row>
    <row r="46" spans="1:3">
      <c s="4" r="A46" t="s">
        <v>68</v>
      </c>
      <c s="6" r="B46" t="n">
        <v>100000</v>
      </c>
      <c s="6" r="C46" t="n">
        <v>100000</v>
      </c>
    </row>
    <row r="47" spans="1:3">
      <c s="4" r="A47" t="s">
        <v>73</v>
      </c>
      <c s="6" r="B47" t="n">
        <v>30000</v>
      </c>
      <c s="6" r="C47" t="n">
        <v>30000</v>
      </c>
    </row>
    <row r="48" spans="1:3">
      <c s="4" r="A48" t="s">
        <v>74</v>
      </c>
      <c s="6" r="B48" t="n">
        <v>30000</v>
      </c>
      <c s="6" r="C48" t="n">
        <v>30000</v>
      </c>
    </row>
    <row r="49" spans="1:3">
      <c s="4" r="A49" t="s">
        <v>63</v>
      </c>
    </row>
    <row r="50" spans="1:3">
      <c s="4" r="A50" t="s">
        <v>67</v>
      </c>
      <c s="8" r="B50" t="n">
        <v>0.01</v>
      </c>
      <c s="8" r="C50" t="n">
        <v>0.01</v>
      </c>
    </row>
    <row r="51" spans="1:3">
      <c s="4" r="A51" t="s">
        <v>68</v>
      </c>
      <c s="6" r="B51" t="n">
        <v>80</v>
      </c>
      <c s="6" r="C51" t="n">
        <v>80</v>
      </c>
    </row>
    <row r="52" spans="1:3">
      <c s="4" r="A52" t="s">
        <v>73</v>
      </c>
      <c s="6" r="B52" t="n">
        <v>2</v>
      </c>
      <c s="6" r="C52" t="n">
        <v>2</v>
      </c>
    </row>
    <row r="53" spans="1:3">
      <c s="4" r="A53" t="s">
        <v>74</v>
      </c>
      <c s="6" r="B53" t="n">
        <v>2</v>
      </c>
      <c s="6" r="C53" t="n">
        <v>2</v>
      </c>
    </row>
    <row r="54" spans="1:3">
      <c s="4" r="A54" t="s">
        <v>64</v>
      </c>
    </row>
    <row r="55" spans="1:3">
      <c s="4" r="A55" t="s">
        <v>67</v>
      </c>
      <c s="8" r="B55" t="n">
        <v>0.01</v>
      </c>
      <c s="8" r="C55" t="n">
        <v>0.01</v>
      </c>
    </row>
    <row r="56" spans="1:3">
      <c s="4" r="A56" t="s">
        <v>68</v>
      </c>
      <c s="6" r="B56" t="n">
        <v>87000</v>
      </c>
      <c s="6" r="C56" t="n">
        <v>87000</v>
      </c>
    </row>
    <row r="57" spans="1:3">
      <c s="4" r="A57" t="s">
        <v>73</v>
      </c>
      <c s="6" r="B57" t="n">
        <v>87000</v>
      </c>
      <c s="6" r="C57" t="n">
        <v>87000</v>
      </c>
    </row>
    <row r="58" spans="1:3">
      <c s="4" r="A58" t="s">
        <v>74</v>
      </c>
      <c s="6" r="B58" t="n">
        <v>87000</v>
      </c>
      <c s="6" r="C58" t="n">
        <v>8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1</v>
      </c>
      <c s="2" r="B1" t="s">
        <v>1</v>
      </c>
    </row>
    <row r="2" spans="1:3">
      <c s="2" r="B2" t="s">
        <v>2</v>
      </c>
      <c s="2" r="C2" t="s">
        <v>32</v>
      </c>
    </row>
    <row r="3" spans="1:3">
      <c s="3" r="A3" t="s">
        <v>142</v>
      </c>
    </row>
    <row r="4" spans="1:3">
      <c s="4" r="A4" t="s">
        <v>262</v>
      </c>
      <c s="7" r="B4" t="n">
        <v>356289</v>
      </c>
      <c s="4" r="C4" t="s">
        <v>57</v>
      </c>
    </row>
    <row r="5" spans="1:3">
      <c s="4" r="A5" t="s">
        <v>263</v>
      </c>
      <c s="4" r="B5" t="s">
        <v>57</v>
      </c>
      <c s="7" r="C5" t="n">
        <v>150000</v>
      </c>
    </row>
    <row r="6" spans="1:3">
      <c s="4" r="A6" t="s">
        <v>264</v>
      </c>
      <c s="4" r="B6" t="s">
        <v>57</v>
      </c>
      <c s="6" r="C6" t="n">
        <v>204283</v>
      </c>
    </row>
    <row r="7" spans="1:3">
      <c s="4" r="A7" t="s">
        <v>265</v>
      </c>
      <c s="7" r="B7" t="n">
        <v>-60481</v>
      </c>
      <c s="6" r="C7" t="n">
        <v>2006</v>
      </c>
    </row>
    <row r="8" spans="1:3">
      <c s="4" r="A8" t="s">
        <v>266</v>
      </c>
      <c s="7" r="B8" t="n">
        <v>295808</v>
      </c>
      <c s="7" r="C8" t="n">
        <v>35628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37"/>
    <col customWidth="1" max="5" min="5" width="53"/>
  </cols>
  <sheetData>
    <row r="1" spans="1:5">
      <c s="1" r="A1" t="s">
        <v>267</v>
      </c>
      <c s="2" r="B1" t="s">
        <v>268</v>
      </c>
      <c s="2" r="C1" t="s">
        <v>269</v>
      </c>
      <c s="2" r="D1" t="s">
        <v>270</v>
      </c>
      <c s="2" r="E1" t="s">
        <v>271</v>
      </c>
    </row>
    <row r="2" spans="1:5">
      <c s="4" r="A2" t="s">
        <v>43</v>
      </c>
      <c s="7" r="D2" t="n">
        <v>1600000</v>
      </c>
      <c s="7" r="E2" t="n">
        <v>1200000</v>
      </c>
    </row>
    <row r="3" spans="1:5">
      <c s="4" r="A3" t="s">
        <v>40</v>
      </c>
      <c s="6" r="D3" t="n">
        <v>754000</v>
      </c>
      <c s="6" r="E3" t="n">
        <v>711000</v>
      </c>
    </row>
    <row r="4" spans="1:5">
      <c s="4" r="A4" t="s">
        <v>272</v>
      </c>
      <c s="6" r="D4" t="n">
        <v>800000</v>
      </c>
    </row>
    <row r="5" spans="1:5">
      <c s="4" r="A5" t="s">
        <v>273</v>
      </c>
      <c s="6" r="D5" t="n">
        <v>185000</v>
      </c>
      <c s="6" r="E5" t="n">
        <v>128500</v>
      </c>
    </row>
    <row r="6" spans="1:5">
      <c s="4" r="A6" t="s">
        <v>274</v>
      </c>
      <c s="6" r="E6" t="n">
        <v>20000</v>
      </c>
    </row>
    <row r="7" spans="1:5">
      <c s="4" r="A7" t="s">
        <v>116</v>
      </c>
      <c s="6" r="D7" t="n">
        <v>106164</v>
      </c>
      <c s="6" r="E7" t="n">
        <v>43836</v>
      </c>
    </row>
    <row r="8" spans="1:5">
      <c s="4" r="A8" t="s">
        <v>275</v>
      </c>
    </row>
    <row r="9" spans="1:5">
      <c s="4" r="A9" t="s">
        <v>40</v>
      </c>
      <c s="6" r="E9" t="n">
        <v>5833</v>
      </c>
    </row>
    <row r="10" spans="1:5">
      <c s="4" r="A10" t="s">
        <v>273</v>
      </c>
      <c s="7" r="D10" t="n">
        <v>185000</v>
      </c>
      <c s="7" r="E10" t="n">
        <v>128500</v>
      </c>
    </row>
    <row r="11" spans="1:5">
      <c s="4" r="A11" t="s">
        <v>276</v>
      </c>
      <c s="6" r="E11" t="n">
        <v>13</v>
      </c>
    </row>
    <row r="12" spans="1:5">
      <c s="4" r="A12" t="s">
        <v>277</v>
      </c>
      <c s="4" r="D12" t="s">
        <v>278</v>
      </c>
      <c s="4" r="E12" t="s">
        <v>278</v>
      </c>
    </row>
    <row r="13" spans="1:5">
      <c s="4" r="A13" t="s">
        <v>279</v>
      </c>
      <c s="6" r="E13" t="n">
        <v>3166667</v>
      </c>
    </row>
    <row r="14" spans="1:5">
      <c s="4" r="A14" t="s">
        <v>274</v>
      </c>
      <c s="7" r="E14" t="n">
        <v>10000</v>
      </c>
    </row>
    <row r="15" spans="1:5">
      <c s="4" r="A15" t="s">
        <v>116</v>
      </c>
      <c s="7" r="D15" t="n">
        <v>311000</v>
      </c>
      <c s="6" r="E15" t="n">
        <v>192000</v>
      </c>
    </row>
    <row r="16" spans="1:5">
      <c s="4" r="A16" t="s">
        <v>280</v>
      </c>
    </row>
    <row r="17" spans="1:5">
      <c s="4" r="A17" t="s">
        <v>272</v>
      </c>
      <c s="7" r="C17" t="n">
        <v>25000</v>
      </c>
    </row>
    <row r="18" spans="1:5">
      <c s="4" r="A18" t="s">
        <v>281</v>
      </c>
      <c s="4" r="B18" t="s">
        <v>282</v>
      </c>
      <c s="4" r="C18" t="s">
        <v>283</v>
      </c>
    </row>
    <row r="19" spans="1:5">
      <c s="4" r="A19" t="s">
        <v>284</v>
      </c>
      <c s="4" r="B19" t="s">
        <v>224</v>
      </c>
      <c s="4" r="C19" t="s">
        <v>224</v>
      </c>
    </row>
    <row r="20" spans="1:5">
      <c s="4" r="A20" t="s">
        <v>285</v>
      </c>
    </row>
    <row r="21" spans="1:5">
      <c s="4" r="A21" t="s">
        <v>272</v>
      </c>
      <c s="7" r="B21" t="n">
        <v>125000</v>
      </c>
    </row>
    <row r="22" spans="1:5">
      <c s="4" r="A22" t="s">
        <v>237</v>
      </c>
    </row>
    <row r="23" spans="1:5">
      <c s="4" r="A23" t="s">
        <v>281</v>
      </c>
      <c s="4" r="D23" t="s">
        <v>286</v>
      </c>
    </row>
    <row r="24" spans="1:5">
      <c s="4" r="A24" t="s">
        <v>287</v>
      </c>
    </row>
    <row r="25" spans="1:5">
      <c s="4" r="A25" t="s">
        <v>279</v>
      </c>
      <c s="6" r="D25" t="n">
        <v>1000000</v>
      </c>
    </row>
    <row r="26" spans="1:5">
      <c s="4" r="A26" t="s">
        <v>274</v>
      </c>
      <c s="7" r="D26" t="n">
        <v>20000</v>
      </c>
    </row>
    <row r="27" spans="1:5">
      <c s="4" r="A27" t="s">
        <v>288</v>
      </c>
    </row>
    <row r="28" spans="1:5">
      <c s="4" r="A28" t="s">
        <v>43</v>
      </c>
      <c s="7" r="B28" t="n">
        <v>2500000</v>
      </c>
      <c s="7" r="C28" t="n">
        <v>2500000</v>
      </c>
    </row>
    <row r="29" spans="1:5">
      <c s="4" r="A29" t="s">
        <v>289</v>
      </c>
    </row>
    <row r="30" spans="1:5">
      <c s="4" r="A30" t="s">
        <v>290</v>
      </c>
      <c s="4" r="D30" t="s">
        <v>291</v>
      </c>
    </row>
    <row r="31" spans="1:5">
      <c s="4" r="A31" t="s">
        <v>292</v>
      </c>
      <c s="10" r="D31" t="n">
        <v>0.00125</v>
      </c>
    </row>
    <row r="32" spans="1:5">
      <c s="4" r="A32" t="s">
        <v>293</v>
      </c>
    </row>
    <row r="33" spans="1:5">
      <c s="4" r="A33" t="s">
        <v>290</v>
      </c>
      <c s="4" r="D33" t="s">
        <v>278</v>
      </c>
    </row>
    <row r="34" spans="1:5">
      <c s="4" r="A34" t="s">
        <v>292</v>
      </c>
      <c s="11" r="D34" t="n">
        <v>0.0267</v>
      </c>
    </row>
    <row r="35" spans="1:5">
      <c s="4" r="A35" t="s">
        <v>294</v>
      </c>
    </row>
    <row r="36" spans="1:5">
      <c s="4" r="A36" t="s">
        <v>40</v>
      </c>
      <c s="7" r="D36" t="n">
        <v>24489</v>
      </c>
      <c s="7" r="E36" t="n">
        <v>19170</v>
      </c>
    </row>
    <row r="37" spans="1:5">
      <c s="4" r="A37" t="s">
        <v>290</v>
      </c>
      <c s="4" r="D37" t="s">
        <v>295</v>
      </c>
      <c s="4" r="E37" t="s">
        <v>296</v>
      </c>
    </row>
    <row r="38" spans="1:5">
      <c s="4" r="A38" t="s">
        <v>44</v>
      </c>
      <c s="7" r="D38" t="n">
        <v>90241</v>
      </c>
      <c s="7" r="E38" t="n">
        <v>402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7</v>
      </c>
      <c s="2" r="B1" t="s">
        <v>2</v>
      </c>
      <c s="2" r="C1" t="s">
        <v>32</v>
      </c>
    </row>
    <row r="2" spans="1:3">
      <c s="3" r="A2" t="s">
        <v>145</v>
      </c>
    </row>
    <row r="3" spans="1:3">
      <c s="4" r="A3" t="s">
        <v>43</v>
      </c>
      <c s="7" r="B3" t="n">
        <v>1421730</v>
      </c>
      <c s="7" r="C3" t="n">
        <v>1116711</v>
      </c>
    </row>
    <row r="4" spans="1:3">
      <c s="4" r="A4" t="s">
        <v>298</v>
      </c>
      <c s="7" r="B4" t="n">
        <v>150000</v>
      </c>
      <c s="6" r="C4" t="n">
        <v>150000</v>
      </c>
    </row>
    <row r="5" spans="1:3">
      <c s="4" r="A5" t="s">
        <v>299</v>
      </c>
      <c s="4" r="B5" t="s">
        <v>57</v>
      </c>
      <c s="6" r="C5" t="n">
        <v>-106164</v>
      </c>
    </row>
    <row r="6" spans="1:3">
      <c s="4" r="A6" t="s">
        <v>99</v>
      </c>
      <c s="7" r="B6" t="n">
        <v>1571730</v>
      </c>
      <c s="7" r="C6" t="n">
        <v>11605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 customWidth="1" max="6" min="6" width="14"/>
    <col customWidth="1" max="7" min="7" width="14"/>
  </cols>
  <sheetData>
    <row r="1" spans="1:7">
      <c s="1" r="A1" t="s">
        <v>300</v>
      </c>
      <c s="2" r="B1" t="s">
        <v>301</v>
      </c>
      <c s="2" r="C1" t="s">
        <v>302</v>
      </c>
      <c s="2" r="D1" t="s">
        <v>303</v>
      </c>
      <c s="2" r="E1" t="s">
        <v>2</v>
      </c>
      <c s="2" r="F1" t="s">
        <v>2</v>
      </c>
      <c s="2" r="G1" t="s">
        <v>32</v>
      </c>
    </row>
    <row r="2" spans="1:7">
      <c s="4" r="A2" t="s">
        <v>304</v>
      </c>
      <c s="7" r="F2" t="n">
        <v>2505860</v>
      </c>
      <c s="7" r="G2" t="n">
        <v>2531565</v>
      </c>
    </row>
    <row r="3" spans="1:7">
      <c s="4" r="A3" t="s">
        <v>288</v>
      </c>
    </row>
    <row r="4" spans="1:7">
      <c s="4" r="A4" t="s">
        <v>305</v>
      </c>
      <c s="4" r="C4" t="s">
        <v>306</v>
      </c>
      <c s="4" r="D4" t="s">
        <v>306</v>
      </c>
    </row>
    <row r="5" spans="1:7">
      <c s="4" r="A5" t="s">
        <v>307</v>
      </c>
      <c s="7" r="B5" t="n">
        <v>125000</v>
      </c>
      <c s="7" r="D5" t="n">
        <v>25000</v>
      </c>
    </row>
    <row r="6" spans="1:7">
      <c s="4" r="A6" t="s">
        <v>304</v>
      </c>
      <c s="7" r="C6" t="n">
        <v>2531565</v>
      </c>
    </row>
    <row r="7" spans="1:7">
      <c s="4" r="A7" t="s">
        <v>308</v>
      </c>
      <c s="7" r="E7" t="n">
        <v>365308</v>
      </c>
    </row>
    <row r="8" spans="1:7">
      <c s="4" r="A8" t="s">
        <v>309</v>
      </c>
      <c s="6" r="E8" t="n">
        <v>322220000</v>
      </c>
    </row>
    <row r="9" spans="1:7">
      <c s="4" r="A9" t="s">
        <v>310</v>
      </c>
      <c s="7" r="E9" t="n">
        <v>273981</v>
      </c>
    </row>
    <row r="10" spans="1:7">
      <c s="4" r="A10" t="s">
        <v>311</v>
      </c>
    </row>
    <row r="11" spans="1:7">
      <c s="4" r="A11" t="s">
        <v>308</v>
      </c>
      <c s="7" r="E11" t="n">
        <v>24894</v>
      </c>
    </row>
    <row r="12" spans="1:7">
      <c s="4" r="A12" t="s">
        <v>309</v>
      </c>
      <c s="6" r="E12" t="n">
        <v>82980000</v>
      </c>
    </row>
    <row r="13" spans="1:7">
      <c s="4" r="A13" t="s">
        <v>312</v>
      </c>
    </row>
    <row r="14" spans="1:7">
      <c s="4" r="A14" t="s">
        <v>313</v>
      </c>
      <c s="6" r="D14" t="n">
        <v>2531565</v>
      </c>
    </row>
    <row r="15" spans="1:7">
      <c s="4" r="A15" t="s">
        <v>314</v>
      </c>
    </row>
    <row r="16" spans="1:7">
      <c s="4" r="A16" t="s">
        <v>313</v>
      </c>
      <c s="7" r="D16" t="n">
        <v>1305996</v>
      </c>
    </row>
    <row r="17" spans="1:7">
      <c s="4" r="A17" t="s">
        <v>315</v>
      </c>
      <c s="4" r="D17" t="s">
        <v>3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17</v>
      </c>
      <c s="2" r="B1" t="s">
        <v>318</v>
      </c>
      <c s="2" r="C1" t="s">
        <v>1</v>
      </c>
    </row>
    <row r="2" spans="1:4">
      <c s="2" r="B2" t="s">
        <v>32</v>
      </c>
      <c s="2" r="C2" t="s">
        <v>2</v>
      </c>
      <c s="2" r="D2" t="s">
        <v>32</v>
      </c>
    </row>
    <row r="3" spans="1:4">
      <c s="3" r="A3" t="s">
        <v>319</v>
      </c>
    </row>
    <row r="4" spans="1:4">
      <c s="4" r="A4" t="s">
        <v>320</v>
      </c>
      <c s="7" r="C4" t="n">
        <v>2505860</v>
      </c>
      <c s="7" r="D4" t="n">
        <v>2531565</v>
      </c>
    </row>
    <row r="5" spans="1:4">
      <c s="4" r="A5" t="s">
        <v>321</v>
      </c>
      <c s="7" r="B5" t="n">
        <v>365308</v>
      </c>
      <c s="6" r="C5" t="n">
        <v>447874</v>
      </c>
      <c s="6" r="D5" t="n">
        <v>365308</v>
      </c>
    </row>
    <row r="6" spans="1:4">
      <c s="4" r="A6" t="s">
        <v>322</v>
      </c>
      <c s="6" r="B6" t="n">
        <v>-91327</v>
      </c>
      <c s="6" r="D6" t="n">
        <v>-273981</v>
      </c>
    </row>
    <row r="7" spans="1:4">
      <c s="4" r="A7" t="s">
        <v>323</v>
      </c>
      <c s="6" r="C7" t="n">
        <v>-108453</v>
      </c>
      <c s="6" r="D7" t="n">
        <v>-50599</v>
      </c>
    </row>
    <row r="8" spans="1:4">
      <c s="4" r="A8" t="s">
        <v>324</v>
      </c>
      <c s="6" r="D8" t="n">
        <v>2206985</v>
      </c>
    </row>
    <row r="9" spans="1:4">
      <c s="4" r="A9" t="s">
        <v>325</v>
      </c>
      <c s="6" r="D9" t="n">
        <v>273981</v>
      </c>
    </row>
    <row r="10" spans="1:4">
      <c s="4" r="A10" t="s">
        <v>326</v>
      </c>
      <c s="6" r="B10" t="n">
        <v>2480966</v>
      </c>
      <c s="6" r="C10" t="n">
        <v>1900000</v>
      </c>
      <c s="6" r="D10" t="n">
        <v>2480966</v>
      </c>
    </row>
    <row r="11" spans="1:4">
      <c s="4" r="A11" t="s">
        <v>327</v>
      </c>
      <c s="6" r="C11" t="n">
        <v>-24894</v>
      </c>
      <c s="6" r="D11" t="n">
        <v>24894</v>
      </c>
    </row>
    <row r="12" spans="1:4">
      <c s="4" r="A12" t="s">
        <v>328</v>
      </c>
      <c s="7" r="B12" t="n">
        <v>2505860</v>
      </c>
      <c s="7" r="C12" t="n">
        <v>2372513</v>
      </c>
      <c s="7" r="D12" t="n">
        <v>250586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9</v>
      </c>
      <c s="2" r="B1" t="s">
        <v>330</v>
      </c>
      <c s="2" r="C1" t="s">
        <v>318</v>
      </c>
    </row>
    <row r="2" spans="1:3">
      <c s="2" r="B2" t="s">
        <v>303</v>
      </c>
      <c s="2" r="C2" t="s">
        <v>32</v>
      </c>
    </row>
    <row r="3" spans="1:3">
      <c s="3" r="A3" t="s">
        <v>319</v>
      </c>
    </row>
    <row r="4" spans="1:3">
      <c s="4" r="A4" t="s">
        <v>331</v>
      </c>
      <c s="6" r="B4" t="n">
        <v>82890000</v>
      </c>
      <c s="6" r="C4" t="n">
        <v>322220000</v>
      </c>
    </row>
    <row r="5" spans="1:3">
      <c s="4" r="A5" t="s">
        <v>332</v>
      </c>
      <c s="4" r="C5"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s="1" r="A1" t="s">
        <v>333</v>
      </c>
      <c s="2" r="B1" t="s">
        <v>318</v>
      </c>
      <c s="2" r="C1" t="s">
        <v>1</v>
      </c>
    </row>
    <row r="2" spans="1:4">
      <c s="2" r="B2" t="s">
        <v>32</v>
      </c>
      <c s="2" r="C2" t="s">
        <v>2</v>
      </c>
      <c s="2" r="D2" t="s">
        <v>32</v>
      </c>
    </row>
    <row r="3" spans="1:4">
      <c s="3" r="A3" t="s">
        <v>148</v>
      </c>
    </row>
    <row r="4" spans="1:4">
      <c s="4" r="A4" t="s">
        <v>334</v>
      </c>
      <c s="7" r="B4" t="n">
        <v>365308</v>
      </c>
      <c s="7" r="C4" t="n">
        <v>447874</v>
      </c>
      <c s="7" r="D4" t="n">
        <v>365308</v>
      </c>
    </row>
    <row r="5" spans="1:4">
      <c s="4" r="A5" t="s">
        <v>335</v>
      </c>
      <c s="6" r="D5" t="n">
        <v>24894</v>
      </c>
    </row>
    <row r="6" spans="1:4">
      <c s="4" r="A6" t="s">
        <v>336</v>
      </c>
      <c s="6" r="D6" t="n">
        <v>150000</v>
      </c>
    </row>
    <row r="7" spans="1:4">
      <c s="4" r="A7" t="s">
        <v>337</v>
      </c>
      <c s="6" r="D7" t="n">
        <v>24355</v>
      </c>
    </row>
    <row r="8" spans="1:4">
      <c s="4" r="A8" t="s">
        <v>87</v>
      </c>
      <c s="7" r="C8" t="n">
        <v>339421</v>
      </c>
      <c s="7" r="D8" t="n">
        <v>564557</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38</v>
      </c>
      <c s="2" r="B1" t="s">
        <v>330</v>
      </c>
      <c s="2" r="C1" t="s">
        <v>318</v>
      </c>
    </row>
    <row r="2" spans="1:3">
      <c s="2" r="B2" t="s">
        <v>303</v>
      </c>
      <c s="2" r="C2" t="s">
        <v>32</v>
      </c>
    </row>
    <row r="3" spans="1:3">
      <c s="3" r="A3" t="s">
        <v>148</v>
      </c>
    </row>
    <row r="4" spans="1:3">
      <c s="4" r="A4" t="s">
        <v>331</v>
      </c>
      <c s="6" r="B4" t="n">
        <v>82890000</v>
      </c>
      <c s="6" r="C4" t="n">
        <v>3222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s="1" r="A1" t="s">
        <v>339</v>
      </c>
      <c s="2" r="B1" t="s">
        <v>340</v>
      </c>
      <c s="2" r="C1" t="s">
        <v>341</v>
      </c>
      <c s="2" r="D1" t="s">
        <v>32</v>
      </c>
    </row>
    <row r="2" spans="1:4">
      <c s="4" r="A2" t="s">
        <v>342</v>
      </c>
      <c s="7" r="D2" t="n">
        <v>20000</v>
      </c>
    </row>
    <row r="3" spans="1:4">
      <c s="4" r="A3" t="s">
        <v>343</v>
      </c>
    </row>
    <row r="4" spans="1:4">
      <c s="4" r="A4" t="s">
        <v>342</v>
      </c>
      <c s="7" r="B4" t="n">
        <v>259000</v>
      </c>
    </row>
    <row r="5" spans="1:4">
      <c s="4" r="A5" t="s">
        <v>344</v>
      </c>
      <c s="6" r="B5" t="n">
        <v>1288371000</v>
      </c>
    </row>
    <row r="6" spans="1:4">
      <c s="4" r="A6" t="s">
        <v>345</v>
      </c>
      <c s="4" r="B6" t="s">
        <v>346</v>
      </c>
    </row>
    <row r="7" spans="1:4">
      <c s="4" r="A7" t="s">
        <v>347</v>
      </c>
      <c s="7" r="C7" t="n">
        <v>6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s="1" r="A1" t="s">
        <v>348</v>
      </c>
      <c s="2" r="B1" t="s">
        <v>1</v>
      </c>
    </row>
    <row r="2" spans="1:4">
      <c s="2" r="B2" t="s">
        <v>2</v>
      </c>
      <c s="2" r="C2" t="s">
        <v>349</v>
      </c>
      <c s="2" r="D2" t="s">
        <v>32</v>
      </c>
    </row>
    <row r="3" spans="1:4">
      <c s="4" r="A3" t="s">
        <v>350</v>
      </c>
      <c s="6" r="B3" t="n">
        <v>10000000000</v>
      </c>
      <c s="6" r="D3" t="n">
        <v>10000000000</v>
      </c>
    </row>
    <row r="4" spans="1:4">
      <c s="4" r="A4" t="s">
        <v>351</v>
      </c>
      <c s="6" r="C4" t="n">
        <v>10000000000</v>
      </c>
    </row>
    <row r="5" spans="1:4">
      <c s="4" r="A5" t="s">
        <v>352</v>
      </c>
      <c s="8" r="B5" t="n">
        <v>0.01</v>
      </c>
    </row>
    <row r="6" spans="1:4">
      <c s="4" r="A6" t="s">
        <v>353</v>
      </c>
      <c s="7" r="B6" t="n">
        <v>0</v>
      </c>
      <c s="7" r="D6" t="n">
        <v>0</v>
      </c>
    </row>
    <row r="7" spans="1:4">
      <c s="4" r="A7" t="s">
        <v>354</v>
      </c>
    </row>
    <row r="8" spans="1:4">
      <c s="4" r="A8" t="s">
        <v>355</v>
      </c>
      <c s="6" r="D8" t="n">
        <v>5000000</v>
      </c>
    </row>
    <row r="9" spans="1:4">
      <c s="4" r="A9" t="s">
        <v>61</v>
      </c>
    </row>
    <row r="10" spans="1:4">
      <c s="4" r="A10" t="s">
        <v>356</v>
      </c>
      <c s="4" r="B10" t="s">
        <v>357</v>
      </c>
    </row>
    <row r="11" spans="1:4">
      <c s="4" r="A11" t="s">
        <v>64</v>
      </c>
    </row>
    <row r="12" spans="1:4">
      <c s="4" r="A12" t="s">
        <v>358</v>
      </c>
      <c s="4" r="B12" t="s">
        <v>359</v>
      </c>
    </row>
    <row r="13" spans="1:4">
      <c s="4" r="A13" t="s">
        <v>96</v>
      </c>
    </row>
    <row r="14" spans="1:4">
      <c s="4" r="A14" t="s">
        <v>350</v>
      </c>
      <c s="6" r="B14" t="n">
        <v>1750000000</v>
      </c>
    </row>
    <row r="15" spans="1:4">
      <c s="4" r="A15" t="s">
        <v>53</v>
      </c>
    </row>
    <row r="16" spans="1:4">
      <c s="4" r="A16" t="s">
        <v>352</v>
      </c>
      <c s="7" r="B16" t="n">
        <v>5</v>
      </c>
    </row>
    <row r="17" spans="1:4">
      <c s="4" r="A17" t="s">
        <v>360</v>
      </c>
      <c s="6" r="B17" t="n">
        <v>20</v>
      </c>
    </row>
    <row r="18" spans="1:4">
      <c s="4" r="A18" t="s">
        <v>361</v>
      </c>
      <c s="4" r="B18" t="s">
        <v>291</v>
      </c>
    </row>
    <row r="19" spans="1:4">
      <c s="4" r="A19" t="s">
        <v>362</v>
      </c>
      <c s="7" r="B19" t="n">
        <v>598400</v>
      </c>
    </row>
    <row r="20" spans="1:4">
      <c s="4" r="A20" t="s">
        <v>55</v>
      </c>
    </row>
    <row r="21" spans="1:4">
      <c s="4" r="A21" t="s">
        <v>352</v>
      </c>
      <c s="7" r="B21" t="n">
        <v>30</v>
      </c>
    </row>
    <row r="22" spans="1:4">
      <c s="4" r="A22" t="s">
        <v>360</v>
      </c>
      <c s="6" r="B22" t="n">
        <v>100</v>
      </c>
    </row>
    <row r="23" spans="1:4">
      <c s="4" r="A23" t="s">
        <v>56</v>
      </c>
    </row>
    <row r="24" spans="1:4">
      <c s="4" r="A24" t="s">
        <v>352</v>
      </c>
      <c s="7" r="B24" t="n">
        <v>25000</v>
      </c>
    </row>
    <row r="25" spans="1:4">
      <c s="4" r="A25" t="s">
        <v>360</v>
      </c>
      <c s="6" r="B25" t="n">
        <v>1000000</v>
      </c>
    </row>
    <row r="26" spans="1:4">
      <c s="4" r="A26" t="s">
        <v>59</v>
      </c>
    </row>
    <row r="27" spans="1:4">
      <c s="4" r="A27" t="s">
        <v>352</v>
      </c>
      <c s="7" r="B27" t="n">
        <v>5000</v>
      </c>
    </row>
    <row r="28" spans="1:4">
      <c s="4" r="A28" t="s">
        <v>360</v>
      </c>
      <c s="6" r="B28" t="n">
        <v>200000</v>
      </c>
    </row>
    <row r="29" spans="1:4">
      <c s="4" r="A29" t="s">
        <v>61</v>
      </c>
    </row>
    <row r="30" spans="1:4">
      <c s="4" r="A30" t="s">
        <v>352</v>
      </c>
      <c s="7" r="B30" t="n">
        <v>1000</v>
      </c>
    </row>
    <row r="31" spans="1:4">
      <c s="4" r="A31" t="s">
        <v>363</v>
      </c>
      <c s="9" r="B31" t="n">
        <v>0.025</v>
      </c>
    </row>
    <row r="32" spans="1:4">
      <c s="4" r="A32" t="s">
        <v>364</v>
      </c>
      <c s="4" r="B32" t="s">
        <v>365</v>
      </c>
    </row>
    <row r="33" spans="1:4">
      <c s="4" r="A33" t="s">
        <v>62</v>
      </c>
    </row>
    <row r="34" spans="1:4">
      <c s="4" r="A34" t="s">
        <v>352</v>
      </c>
      <c s="7" r="B34" t="n">
        <v>10</v>
      </c>
    </row>
    <row r="35" spans="1:4">
      <c s="4" r="A35" t="s">
        <v>360</v>
      </c>
      <c s="6" r="B35" t="n">
        <v>500</v>
      </c>
    </row>
    <row r="36" spans="1:4">
      <c s="4" r="A36" t="s">
        <v>63</v>
      </c>
    </row>
    <row r="37" spans="1:4">
      <c s="4" r="A37" t="s">
        <v>352</v>
      </c>
      <c s="7" r="B37" t="n">
        <v>2500</v>
      </c>
    </row>
    <row r="38" spans="1:4">
      <c s="4" r="A38" t="s">
        <v>356</v>
      </c>
      <c s="4" r="B38" t="s">
        <v>357</v>
      </c>
    </row>
    <row r="39" spans="1:4">
      <c s="4" r="A39" t="s">
        <v>366</v>
      </c>
      <c s="4" r="B39" t="s">
        <v>224</v>
      </c>
    </row>
    <row r="40" spans="1:4">
      <c s="4" r="A40" t="s">
        <v>367</v>
      </c>
    </row>
    <row r="41" spans="1:4">
      <c s="4" r="A41" t="s">
        <v>363</v>
      </c>
      <c s="8" r="B41" t="n">
        <v>0.01</v>
      </c>
    </row>
    <row r="42" spans="1:4">
      <c s="4" r="A42" t="s">
        <v>368</v>
      </c>
    </row>
    <row r="43" spans="1:4">
      <c s="4" r="A43" t="s">
        <v>363</v>
      </c>
      <c s="12" r="B43" t="n">
        <v>0.03</v>
      </c>
    </row>
    <row r="44" spans="1:4">
      <c s="4" r="A44" t="s">
        <v>64</v>
      </c>
    </row>
    <row r="45" spans="1:4">
      <c s="4" r="A45" t="s">
        <v>352</v>
      </c>
      <c s="8" r="B45" t="n">
        <v>0.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75</v>
      </c>
      <c s="2" r="B1" t="s">
        <v>1</v>
      </c>
    </row>
    <row r="2" spans="1:3">
      <c s="2" r="B2" t="s">
        <v>2</v>
      </c>
      <c s="2" r="C2" t="s">
        <v>32</v>
      </c>
    </row>
    <row r="3" spans="1:3">
      <c s="3" r="A3" t="s">
        <v>76</v>
      </c>
    </row>
    <row r="4" spans="1:3">
      <c s="4" r="A4" t="s">
        <v>77</v>
      </c>
      <c s="4" r="B4" t="s">
        <v>57</v>
      </c>
      <c s="4" r="C4" t="s">
        <v>57</v>
      </c>
    </row>
    <row r="5" spans="1:3">
      <c s="3" r="A5" t="s">
        <v>78</v>
      </c>
    </row>
    <row r="6" spans="1:3">
      <c s="4" r="A6" t="s">
        <v>79</v>
      </c>
      <c s="7" r="B6" t="n">
        <v>358656</v>
      </c>
      <c s="7" r="C6" t="n">
        <v>405045</v>
      </c>
    </row>
    <row r="7" spans="1:3">
      <c s="4" r="A7" t="s">
        <v>80</v>
      </c>
      <c s="6" r="B7" t="n">
        <v>358656</v>
      </c>
      <c s="6" r="C7" t="n">
        <v>405045</v>
      </c>
    </row>
    <row r="8" spans="1:3">
      <c s="4" r="A8" t="s">
        <v>81</v>
      </c>
      <c s="7" r="B8" t="n">
        <v>-358656</v>
      </c>
      <c s="6" r="C8" t="n">
        <v>-405045</v>
      </c>
    </row>
    <row r="9" spans="1:3">
      <c s="3" r="A9" t="s">
        <v>82</v>
      </c>
    </row>
    <row r="10" spans="1:3">
      <c s="4" r="A10" t="s">
        <v>83</v>
      </c>
      <c s="4" r="B10" t="s">
        <v>57</v>
      </c>
      <c s="6" r="C10" t="n">
        <v>-204283</v>
      </c>
    </row>
    <row r="11" spans="1:3">
      <c s="4" r="A11" t="s">
        <v>84</v>
      </c>
      <c s="7" r="B11" t="n">
        <v>60481</v>
      </c>
      <c s="6" r="C11" t="n">
        <v>-2006</v>
      </c>
    </row>
    <row r="12" spans="1:3">
      <c s="4" r="A12" t="s">
        <v>85</v>
      </c>
      <c s="6" r="B12" t="n">
        <v>-310864</v>
      </c>
      <c s="7" r="C12" t="n">
        <v>-191716</v>
      </c>
    </row>
    <row r="13" spans="1:3">
      <c s="4" r="A13" t="s">
        <v>86</v>
      </c>
      <c s="6" r="B13" t="n">
        <v>-11928</v>
      </c>
      <c s="4" r="C13" t="s">
        <v>57</v>
      </c>
    </row>
    <row r="14" spans="1:3">
      <c s="4" r="A14" t="s">
        <v>87</v>
      </c>
      <c s="6" r="B14" t="n">
        <v>-339421</v>
      </c>
      <c s="7" r="C14" t="n">
        <v>-564557</v>
      </c>
    </row>
    <row r="15" spans="1:3">
      <c s="4" r="A15" t="s">
        <v>88</v>
      </c>
      <c s="6" r="B15" t="n">
        <v>-601732</v>
      </c>
      <c s="6" r="C15" t="n">
        <v>-962562</v>
      </c>
    </row>
    <row r="16" spans="1:3">
      <c s="4" r="A16" t="s">
        <v>89</v>
      </c>
      <c s="7" r="B16" t="n">
        <v>-960388</v>
      </c>
      <c s="7" r="C16" t="n">
        <v>-1367607</v>
      </c>
    </row>
    <row r="17" spans="1:3">
      <c s="3" r="A17" t="s">
        <v>90</v>
      </c>
    </row>
    <row r="18" spans="1:3">
      <c s="4" r="A18" t="s">
        <v>91</v>
      </c>
      <c s="6" r="B18" t="n">
        <v>1579346569</v>
      </c>
      <c s="6" r="C18" t="n">
        <v>509277942</v>
      </c>
    </row>
    <row r="19" spans="1:3">
      <c s="4" r="A19" t="s">
        <v>92</v>
      </c>
      <c s="6" r="B19" t="n">
        <v>1579346569</v>
      </c>
      <c s="6" r="C19" t="n">
        <v>509277942</v>
      </c>
    </row>
    <row r="20" spans="1:3">
      <c s="3" r="A20" t="s">
        <v>93</v>
      </c>
    </row>
    <row r="21" spans="1:3">
      <c s="4" r="A21" t="s">
        <v>94</v>
      </c>
      <c s="7" r="B21" t="n">
        <v>0</v>
      </c>
      <c s="7" r="C21"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s="1" r="A1" t="s">
        <v>369</v>
      </c>
      <c s="2" r="B1" t="s">
        <v>1</v>
      </c>
    </row>
    <row r="2" spans="1:2">
      <c s="2" r="B2" t="s">
        <v>270</v>
      </c>
    </row>
    <row r="3" spans="1:2">
      <c s="4" r="A3" t="s">
        <v>370</v>
      </c>
    </row>
    <row r="4" spans="1:2">
      <c s="4" r="A4" t="s">
        <v>371</v>
      </c>
      <c s="7" r="B4" t="n">
        <v>859000000</v>
      </c>
    </row>
    <row r="5" spans="1:2">
      <c s="4" r="A5" t="s">
        <v>372</v>
      </c>
      <c s="6" r="B5" t="n">
        <v>331000</v>
      </c>
    </row>
    <row r="6" spans="1:2">
      <c s="4" r="A6" t="s">
        <v>373</v>
      </c>
      <c s="13" r="B6" t="n">
        <v>0.0003853</v>
      </c>
    </row>
    <row r="7" spans="1:2">
      <c s="4" r="A7" t="s">
        <v>370</v>
      </c>
    </row>
    <row r="8" spans="1:2">
      <c s="4" r="A8" t="s">
        <v>371</v>
      </c>
      <c s="7" r="B8" t="n">
        <v>429371000</v>
      </c>
    </row>
    <row r="9" spans="1:2">
      <c s="4" r="A9" t="s">
        <v>372</v>
      </c>
      <c s="6" r="B9" t="n">
        <v>116874</v>
      </c>
    </row>
    <row r="10" spans="1:2">
      <c s="4" r="A10" t="s">
        <v>373</v>
      </c>
      <c s="14" r="B10" t="n">
        <v>0.000272</v>
      </c>
    </row>
    <row r="11" spans="1:2">
      <c s="4" r="A11" t="s">
        <v>374</v>
      </c>
    </row>
    <row r="12" spans="1:2">
      <c s="4" r="A12" t="s">
        <v>371</v>
      </c>
      <c s="7" r="B12" t="n">
        <v>82980000</v>
      </c>
    </row>
    <row r="13" spans="1:2">
      <c s="4" r="A13" t="s">
        <v>372</v>
      </c>
      <c s="6" r="B13" t="n">
        <v>24894</v>
      </c>
    </row>
    <row r="14" spans="1:2">
      <c s="4" r="A14" t="s">
        <v>373</v>
      </c>
      <c s="11" r="B14" t="n">
        <v>0.00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7"/>
    <col customWidth="1" max="3" min="3" width="24"/>
  </cols>
  <sheetData>
    <row r="1" spans="1:3">
      <c s="1" r="A1" t="s">
        <v>375</v>
      </c>
      <c s="2" r="B1" t="s">
        <v>1</v>
      </c>
    </row>
    <row r="2" spans="1:3">
      <c s="2" r="B2" t="s">
        <v>2</v>
      </c>
      <c s="2" r="C2" t="s">
        <v>32</v>
      </c>
    </row>
    <row r="3" spans="1:3">
      <c s="3" r="A3" t="s">
        <v>154</v>
      </c>
    </row>
    <row r="4" spans="1:3">
      <c s="4" r="A4" t="s">
        <v>376</v>
      </c>
      <c s="6" r="B4" t="n">
        <v>45047293</v>
      </c>
      <c s="6" r="C4" t="n">
        <v>45047293</v>
      </c>
    </row>
    <row r="5" spans="1:3">
      <c s="4" r="A5" t="s">
        <v>377</v>
      </c>
      <c s="4" r="B5" t="s">
        <v>57</v>
      </c>
      <c s="4" r="C5" t="s">
        <v>57</v>
      </c>
    </row>
    <row r="6" spans="1:3">
      <c s="4" r="A6" t="s">
        <v>378</v>
      </c>
      <c s="4" r="B6" t="s">
        <v>57</v>
      </c>
      <c s="4" r="C6" t="s">
        <v>57</v>
      </c>
    </row>
    <row r="7" spans="1:3">
      <c s="4" r="A7" t="s">
        <v>379</v>
      </c>
      <c s="6" r="B7" t="n">
        <v>45047293</v>
      </c>
      <c s="4" r="C7" t="s">
        <v>57</v>
      </c>
    </row>
    <row r="8" spans="1:3">
      <c s="4" r="A8" t="s">
        <v>380</v>
      </c>
      <c s="4" r="B8" t="s">
        <v>57</v>
      </c>
      <c s="6" r="C8" t="n">
        <v>45047293</v>
      </c>
    </row>
    <row r="9" spans="1:3">
      <c s="4" r="A9" t="s">
        <v>381</v>
      </c>
      <c s="9" r="B9" t="n">
        <v>0.025</v>
      </c>
      <c s="9" r="C9" t="n">
        <v>0.025</v>
      </c>
    </row>
    <row r="10" spans="1:3">
      <c s="4" r="A10" t="s">
        <v>382</v>
      </c>
      <c s="4" r="B10" t="s">
        <v>57</v>
      </c>
      <c s="4" r="C10" t="s">
        <v>57</v>
      </c>
    </row>
    <row r="11" spans="1:3">
      <c s="4" r="A11" t="s">
        <v>383</v>
      </c>
      <c s="4" r="B11" t="s">
        <v>57</v>
      </c>
      <c s="4" r="C11" t="s">
        <v>57</v>
      </c>
    </row>
    <row r="12" spans="1:3">
      <c s="4" r="A12" t="s">
        <v>384</v>
      </c>
      <c s="9" r="B12" t="n">
        <v>0.025</v>
      </c>
      <c s="4" r="C12" t="s">
        <v>57</v>
      </c>
    </row>
    <row r="13" spans="1:3">
      <c s="4" r="A13" t="s">
        <v>385</v>
      </c>
      <c s="4" r="B13" t="s">
        <v>57</v>
      </c>
      <c s="9" r="C13" t="n">
        <v>0.025</v>
      </c>
    </row>
    <row r="14" spans="1:3">
      <c s="4" r="A14" t="s">
        <v>386</v>
      </c>
      <c s="4" r="B14" t="s">
        <v>387</v>
      </c>
      <c s="4" r="C14" t="s">
        <v>388</v>
      </c>
    </row>
    <row r="15" spans="1:3">
      <c s="4" r="A15" t="s">
        <v>389</v>
      </c>
      <c s="4" r="B15" t="s">
        <v>390</v>
      </c>
      <c s="4" r="C15" t="s">
        <v>3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5"/>
    <col customWidth="1" max="2" min="2" width="40"/>
    <col customWidth="1" max="3" min="3" width="14"/>
  </cols>
  <sheetData>
    <row r="1" spans="1:3">
      <c s="1" r="A1" t="s">
        <v>391</v>
      </c>
      <c s="2" r="B1" t="s">
        <v>1</v>
      </c>
    </row>
    <row r="2" spans="1:3">
      <c s="2" r="B2" t="s">
        <v>2</v>
      </c>
      <c s="2" r="C2" t="s">
        <v>32</v>
      </c>
    </row>
    <row r="3" spans="1:3">
      <c s="3" r="A3" t="s">
        <v>157</v>
      </c>
    </row>
    <row r="4" spans="1:3">
      <c s="4" r="A4" t="s">
        <v>392</v>
      </c>
      <c s="7" r="B4" t="n">
        <v>0</v>
      </c>
      <c s="7" r="C4" t="n">
        <v>0</v>
      </c>
    </row>
    <row r="5" spans="1:3">
      <c s="4" r="A5" t="s">
        <v>393</v>
      </c>
      <c s="7" r="B5" t="n">
        <v>27700000</v>
      </c>
    </row>
    <row r="6" spans="1:3">
      <c s="4" r="A6" t="s">
        <v>394</v>
      </c>
      <c s="4" r="B6" t="s">
        <v>395</v>
      </c>
    </row>
    <row r="7" spans="1:3">
      <c s="4" r="A7" t="s">
        <v>223</v>
      </c>
      <c s="4" r="B7" t="s">
        <v>224</v>
      </c>
    </row>
    <row r="8" spans="1:3">
      <c s="4" r="A8" t="s">
        <v>396</v>
      </c>
      <c s="7" r="B8" t="n">
        <v>10698000</v>
      </c>
      <c s="6" r="C8" t="n">
        <v>10476000</v>
      </c>
    </row>
    <row r="9" spans="1:3">
      <c s="4" r="A9" t="s">
        <v>397</v>
      </c>
      <c s="7" r="B9" t="n">
        <v>222000</v>
      </c>
      <c s="7" r="C9" t="n">
        <v>213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s="1" r="A1" t="s">
        <v>398</v>
      </c>
      <c s="2" r="B1" t="s">
        <v>2</v>
      </c>
      <c s="2" r="C1" t="s">
        <v>32</v>
      </c>
    </row>
    <row r="2" spans="1:3">
      <c s="3" r="A2" t="s">
        <v>157</v>
      </c>
    </row>
    <row r="3" spans="1:3">
      <c s="4" r="A3" t="s">
        <v>399</v>
      </c>
      <c s="7" r="B3" t="n">
        <v>10698000</v>
      </c>
      <c s="7" r="C3" t="n">
        <v>10476000</v>
      </c>
    </row>
    <row r="4" spans="1:3">
      <c s="4" r="A4" t="s">
        <v>400</v>
      </c>
      <c s="7" r="B4" t="n">
        <v>-10698000</v>
      </c>
      <c s="7" r="C4" t="n">
        <v>-10476000</v>
      </c>
    </row>
    <row r="5" spans="1:3">
      <c s="4" r="A5" t="s">
        <v>401</v>
      </c>
      <c s="4" r="B5" t="s">
        <v>57</v>
      </c>
      <c s="4" r="C5" t="s">
        <v>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s="1" r="A1" t="s">
        <v>402</v>
      </c>
      <c s="2" r="B1" t="s">
        <v>1</v>
      </c>
    </row>
    <row r="2" spans="1:3">
      <c s="2" r="B2" t="s">
        <v>2</v>
      </c>
      <c s="2" r="C2" t="s">
        <v>32</v>
      </c>
    </row>
    <row r="3" spans="1:3">
      <c s="3" r="A3" t="s">
        <v>157</v>
      </c>
    </row>
    <row r="4" spans="1:3">
      <c s="4" r="A4" t="s">
        <v>403</v>
      </c>
      <c s="4" r="B4" t="s">
        <v>404</v>
      </c>
      <c s="4" r="C4" t="s">
        <v>404</v>
      </c>
    </row>
    <row r="5" spans="1:3">
      <c s="4" r="A5" t="s">
        <v>405</v>
      </c>
      <c s="4" r="B5" t="s">
        <v>406</v>
      </c>
      <c s="4" r="C5" t="s">
        <v>406</v>
      </c>
    </row>
    <row r="6" spans="1:3">
      <c s="4" r="A6" t="s">
        <v>407</v>
      </c>
      <c s="4" r="B6" t="s">
        <v>408</v>
      </c>
      <c s="4" r="C6" t="s">
        <v>409</v>
      </c>
    </row>
    <row r="7" spans="1:3">
      <c s="4" r="A7" t="s">
        <v>410</v>
      </c>
      <c s="4" r="B7" t="s">
        <v>411</v>
      </c>
      <c s="4" r="C7" t="s">
        <v>412</v>
      </c>
    </row>
    <row r="8" spans="1:3">
      <c s="4" r="A8" t="s">
        <v>413</v>
      </c>
      <c s="4" r="B8" t="s">
        <v>414</v>
      </c>
      <c s="4" r="C8" t="s">
        <v>415</v>
      </c>
    </row>
    <row r="9" spans="1:3">
      <c s="4" r="A9" t="s">
        <v>416</v>
      </c>
      <c s="4" r="B9" t="s">
        <v>252</v>
      </c>
      <c s="4" r="C9" t="s">
        <v>2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7</v>
      </c>
      <c s="2" r="B1" t="s">
        <v>1</v>
      </c>
    </row>
    <row r="2" spans="1:3">
      <c s="2" r="B2" t="s">
        <v>2</v>
      </c>
      <c s="2" r="C2" t="s">
        <v>32</v>
      </c>
    </row>
    <row r="3" spans="1:3">
      <c s="3" r="A3" t="s">
        <v>157</v>
      </c>
    </row>
    <row r="4" spans="1:3">
      <c s="4" r="A4" t="s">
        <v>418</v>
      </c>
      <c s="4" r="B4" t="s">
        <v>404</v>
      </c>
      <c s="4" r="C4" t="s">
        <v>404</v>
      </c>
    </row>
    <row r="5" spans="1:3">
      <c s="4" r="A5" t="s">
        <v>419</v>
      </c>
      <c s="4" r="B5" t="s">
        <v>406</v>
      </c>
      <c s="4" r="C5" t="s">
        <v>40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s="1" r="A1" t="s">
        <v>420</v>
      </c>
      <c s="2" r="B1" t="s">
        <v>1</v>
      </c>
    </row>
    <row r="2" spans="1:3">
      <c s="2" r="B2" t="s">
        <v>2</v>
      </c>
      <c s="2" r="C2" t="s">
        <v>32</v>
      </c>
    </row>
    <row r="3" spans="1:3">
      <c s="4" r="A3" t="s">
        <v>421</v>
      </c>
    </row>
    <row r="4" spans="1:3">
      <c s="4" r="A4" t="s">
        <v>422</v>
      </c>
      <c s="7" r="B4" t="n">
        <v>97841</v>
      </c>
      <c s="7" r="C4" t="n">
        <v>1104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S12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80"/>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s="1" r="A1" t="s">
        <v>423</v>
      </c>
      <c s="2" r="B1" t="s">
        <v>424</v>
      </c>
      <c s="2" r="C1" t="s">
        <v>425</v>
      </c>
      <c s="2" r="D1" t="s">
        <v>426</v>
      </c>
      <c s="2" r="E1" t="s">
        <v>427</v>
      </c>
      <c s="2" r="F1" t="s">
        <v>428</v>
      </c>
      <c s="2" r="G1" t="s">
        <v>429</v>
      </c>
      <c s="2" r="H1" t="s">
        <v>430</v>
      </c>
      <c s="2" r="I1" t="s">
        <v>430</v>
      </c>
      <c s="2" r="J1" t="s">
        <v>2</v>
      </c>
      <c s="2" r="K1" t="s">
        <v>2</v>
      </c>
      <c s="2" r="L1" t="s">
        <v>32</v>
      </c>
      <c s="2" r="M1" t="s">
        <v>431</v>
      </c>
      <c s="2" r="N1" t="s">
        <v>432</v>
      </c>
      <c s="2" r="O1" t="s">
        <v>433</v>
      </c>
      <c s="2" r="P1" t="s">
        <v>434</v>
      </c>
      <c s="2" r="Q1" t="s">
        <v>349</v>
      </c>
      <c s="2" r="R1" t="s">
        <v>435</v>
      </c>
      <c s="2" r="S1" t="s">
        <v>436</v>
      </c>
    </row>
    <row r="2" spans="1:19">
      <c s="4" r="A2" t="s">
        <v>437</v>
      </c>
      <c s="6" r="Q2" t="n">
        <v>10000000000</v>
      </c>
    </row>
    <row r="3" spans="1:19">
      <c s="4" r="A3" t="s">
        <v>70</v>
      </c>
      <c s="6" r="J3" t="n">
        <v>10000000000</v>
      </c>
      <c s="6" r="K3" t="n">
        <v>10000000000</v>
      </c>
      <c s="6" r="L3" t="n">
        <v>10000000000</v>
      </c>
    </row>
    <row r="4" spans="1:19">
      <c s="4" r="A4" t="s">
        <v>69</v>
      </c>
      <c s="9" r="J4" t="n">
        <v>0.001</v>
      </c>
      <c s="9" r="K4" t="n">
        <v>0.001</v>
      </c>
      <c s="9" r="L4" t="n">
        <v>0.001</v>
      </c>
    </row>
    <row r="5" spans="1:19">
      <c s="4" r="A5" t="s">
        <v>68</v>
      </c>
      <c s="6" r="J5" t="n">
        <v>1000000</v>
      </c>
      <c s="6" r="K5" t="n">
        <v>1000000</v>
      </c>
      <c s="6" r="L5" t="n">
        <v>1000000</v>
      </c>
    </row>
    <row r="6" spans="1:19">
      <c s="4" r="A6" t="s">
        <v>67</v>
      </c>
      <c s="8" r="J6" t="n">
        <v>0.01</v>
      </c>
      <c s="8" r="K6" t="n">
        <v>0.01</v>
      </c>
      <c s="8" r="L6" t="n">
        <v>0.01</v>
      </c>
    </row>
    <row r="7" spans="1:19">
      <c s="4" r="A7" t="s">
        <v>40</v>
      </c>
      <c s="7" r="J7" t="n">
        <v>754000</v>
      </c>
      <c s="7" r="K7" t="n">
        <v>754000</v>
      </c>
      <c s="7" r="L7" t="n">
        <v>711000</v>
      </c>
    </row>
    <row r="8" spans="1:19">
      <c s="4" r="A8" t="s">
        <v>438</v>
      </c>
      <c s="6" r="J8" t="n">
        <v>1900000</v>
      </c>
      <c s="6" r="K8" t="n">
        <v>1900000</v>
      </c>
      <c s="6" r="L8" t="n">
        <v>2480966</v>
      </c>
    </row>
    <row r="9" spans="1:19">
      <c s="4" r="A9" t="s">
        <v>439</v>
      </c>
      <c s="6" r="J9" t="n">
        <v>800000</v>
      </c>
      <c s="6" r="K9" t="n">
        <v>800000</v>
      </c>
    </row>
    <row r="10" spans="1:19">
      <c s="4" r="A10" t="s">
        <v>39</v>
      </c>
      <c s="7" r="J10" t="n">
        <v>342000</v>
      </c>
      <c s="7" r="K10" t="n">
        <v>342000</v>
      </c>
      <c s="7" r="L10" t="n">
        <v>167000</v>
      </c>
    </row>
    <row r="11" spans="1:19">
      <c s="4" r="A11" t="s">
        <v>440</v>
      </c>
      <c s="6" r="J11" t="n">
        <v>2176954802</v>
      </c>
      <c s="6" r="K11" t="n">
        <v>2176954802</v>
      </c>
      <c s="6" r="L11" t="n">
        <v>805603202</v>
      </c>
    </row>
    <row r="12" spans="1:19">
      <c s="4" r="A12" t="s">
        <v>352</v>
      </c>
      <c s="8" r="J12" t="n">
        <v>0.01</v>
      </c>
      <c s="8" r="K12" t="n">
        <v>0.01</v>
      </c>
    </row>
    <row r="13" spans="1:19">
      <c s="4" r="A13" t="s">
        <v>274</v>
      </c>
      <c s="7" r="L13" t="n">
        <v>20000</v>
      </c>
    </row>
    <row r="14" spans="1:19">
      <c s="4" r="A14" t="s">
        <v>441</v>
      </c>
      <c s="7" r="J14" t="n">
        <v>6130</v>
      </c>
      <c s="7" r="K14" t="n">
        <v>6130</v>
      </c>
      <c s="6" r="L14" t="n">
        <v>65</v>
      </c>
    </row>
    <row r="15" spans="1:19">
      <c s="4" r="A15" t="s">
        <v>442</v>
      </c>
      <c s="7" r="J15" t="n">
        <v>1571730</v>
      </c>
      <c s="6" r="K15" t="n">
        <v>1571730</v>
      </c>
      <c s="6" r="L15" t="n">
        <v>1160547</v>
      </c>
    </row>
    <row r="16" spans="1:19">
      <c s="4" r="A16" t="s">
        <v>443</v>
      </c>
      <c s="7" r="K16" t="n">
        <v>-339421</v>
      </c>
      <c s="7" r="L16" t="n">
        <v>-564557</v>
      </c>
    </row>
    <row r="17" spans="1:19">
      <c s="4" r="A17" t="s">
        <v>59</v>
      </c>
    </row>
    <row r="18" spans="1:19">
      <c s="4" r="A18" t="s">
        <v>68</v>
      </c>
      <c s="6" r="J18" t="n">
        <v>500</v>
      </c>
      <c s="6" r="K18" t="n">
        <v>500</v>
      </c>
      <c s="6" r="L18" t="n">
        <v>500</v>
      </c>
    </row>
    <row r="19" spans="1:19">
      <c s="4" r="A19" t="s">
        <v>67</v>
      </c>
      <c s="8" r="J19" t="n">
        <v>0.01</v>
      </c>
      <c s="8" r="K19" t="n">
        <v>0.01</v>
      </c>
      <c s="8" r="L19" t="n">
        <v>0.01</v>
      </c>
    </row>
    <row r="20" spans="1:19">
      <c s="4" r="A20" t="s">
        <v>352</v>
      </c>
      <c s="7" r="J20" t="n">
        <v>5000</v>
      </c>
      <c s="7" r="K20" t="n">
        <v>5000</v>
      </c>
    </row>
    <row r="21" spans="1:19">
      <c s="4" r="A21" t="s">
        <v>360</v>
      </c>
      <c s="6" r="J21" t="n">
        <v>200000</v>
      </c>
      <c s="6" r="K21" t="n">
        <v>200000</v>
      </c>
    </row>
    <row r="22" spans="1:19">
      <c s="4" r="A22" t="s">
        <v>444</v>
      </c>
      <c s="6" r="J22" t="n">
        <v>128</v>
      </c>
      <c s="6" r="K22" t="n">
        <v>128</v>
      </c>
      <c s="6" r="L22" t="n">
        <v>128</v>
      </c>
    </row>
    <row r="23" spans="1:19">
      <c s="4" r="A23" t="s">
        <v>61</v>
      </c>
    </row>
    <row r="24" spans="1:19">
      <c s="4" r="A24" t="s">
        <v>68</v>
      </c>
      <c s="6" r="J24" t="n">
        <v>1600</v>
      </c>
      <c s="6" r="K24" t="n">
        <v>1600</v>
      </c>
      <c s="6" r="L24" t="n">
        <v>1600</v>
      </c>
    </row>
    <row r="25" spans="1:19">
      <c s="4" r="A25" t="s">
        <v>67</v>
      </c>
      <c s="8" r="J25" t="n">
        <v>0.01</v>
      </c>
      <c s="8" r="K25" t="n">
        <v>0.01</v>
      </c>
      <c s="8" r="L25" t="n">
        <v>0.01</v>
      </c>
    </row>
    <row r="26" spans="1:19">
      <c s="4" r="A26" t="s">
        <v>352</v>
      </c>
      <c s="7" r="J26" t="n">
        <v>1000</v>
      </c>
      <c s="7" r="K26" t="n">
        <v>1000</v>
      </c>
    </row>
    <row r="27" spans="1:19">
      <c s="4" r="A27" t="s">
        <v>444</v>
      </c>
      <c s="6" r="J27" t="n">
        <v>70</v>
      </c>
      <c s="6" r="K27" t="n">
        <v>70</v>
      </c>
      <c s="6" r="L27" t="n">
        <v>70</v>
      </c>
    </row>
    <row r="28" spans="1:19">
      <c s="4" r="A28" t="s">
        <v>64</v>
      </c>
    </row>
    <row r="29" spans="1:19">
      <c s="4" r="A29" t="s">
        <v>68</v>
      </c>
      <c s="6" r="J29" t="n">
        <v>87000</v>
      </c>
      <c s="6" r="K29" t="n">
        <v>87000</v>
      </c>
      <c s="6" r="L29" t="n">
        <v>87000</v>
      </c>
    </row>
    <row r="30" spans="1:19">
      <c s="4" r="A30" t="s">
        <v>67</v>
      </c>
      <c s="8" r="J30" t="n">
        <v>0.01</v>
      </c>
      <c s="8" r="K30" t="n">
        <v>0.01</v>
      </c>
      <c s="8" r="L30" t="n">
        <v>0.01</v>
      </c>
    </row>
    <row r="31" spans="1:19">
      <c s="4" r="A31" t="s">
        <v>352</v>
      </c>
      <c s="8" r="J31" t="n">
        <v>0.01</v>
      </c>
      <c s="8" r="K31" t="n">
        <v>0.01</v>
      </c>
    </row>
    <row r="32" spans="1:19">
      <c s="4" r="A32" t="s">
        <v>444</v>
      </c>
      <c s="6" r="J32" t="n">
        <v>87000</v>
      </c>
      <c s="6" r="K32" t="n">
        <v>87000</v>
      </c>
      <c s="6" r="L32" t="n">
        <v>87000</v>
      </c>
    </row>
    <row r="33" spans="1:19">
      <c s="4" r="A33" t="s">
        <v>53</v>
      </c>
    </row>
    <row r="34" spans="1:19">
      <c s="4" r="A34" t="s">
        <v>68</v>
      </c>
      <c s="6" r="J34" t="n">
        <v>200000</v>
      </c>
      <c s="6" r="K34" t="n">
        <v>200000</v>
      </c>
      <c s="6" r="L34" t="n">
        <v>200000</v>
      </c>
    </row>
    <row r="35" spans="1:19">
      <c s="4" r="A35" t="s">
        <v>67</v>
      </c>
      <c s="8" r="J35" t="n">
        <v>0.01</v>
      </c>
      <c s="8" r="K35" t="n">
        <v>0.01</v>
      </c>
      <c s="8" r="L35" t="n">
        <v>0.01</v>
      </c>
    </row>
    <row r="36" spans="1:19">
      <c s="4" r="A36" t="s">
        <v>352</v>
      </c>
      <c s="7" r="J36" t="n">
        <v>5</v>
      </c>
      <c s="7" r="K36" t="n">
        <v>5</v>
      </c>
    </row>
    <row r="37" spans="1:19">
      <c s="4" r="A37" t="s">
        <v>360</v>
      </c>
      <c s="6" r="J37" t="n">
        <v>20</v>
      </c>
      <c s="6" r="K37" t="n">
        <v>20</v>
      </c>
    </row>
    <row r="38" spans="1:19">
      <c s="4" r="A38" t="s">
        <v>444</v>
      </c>
      <c s="6" r="J38" t="n">
        <v>149600</v>
      </c>
      <c s="6" r="K38" t="n">
        <v>149600</v>
      </c>
      <c s="6" r="L38" t="n">
        <v>149600</v>
      </c>
    </row>
    <row r="39" spans="1:19">
      <c s="4" r="A39" t="s">
        <v>288</v>
      </c>
    </row>
    <row r="40" spans="1:19">
      <c s="4" r="A40" t="s">
        <v>445</v>
      </c>
      <c s="6" r="J40" t="n">
        <v>322220000</v>
      </c>
    </row>
    <row r="41" spans="1:19">
      <c s="4" r="A41" t="s">
        <v>446</v>
      </c>
      <c s="7" r="J41" t="n">
        <v>365308</v>
      </c>
    </row>
    <row r="42" spans="1:19">
      <c s="4" r="A42" t="s">
        <v>447</v>
      </c>
    </row>
    <row r="43" spans="1:19">
      <c s="4" r="A43" t="s">
        <v>437</v>
      </c>
      <c s="6" r="P43" t="n">
        <v>10001000000</v>
      </c>
      <c s="6" r="R43" t="n">
        <v>10000000000</v>
      </c>
    </row>
    <row r="44" spans="1:19">
      <c s="4" r="A44" t="s">
        <v>70</v>
      </c>
      <c s="6" r="P44" t="n">
        <v>10000000000</v>
      </c>
    </row>
    <row r="45" spans="1:19">
      <c s="4" r="A45" t="s">
        <v>69</v>
      </c>
      <c s="11" r="P45" t="n">
        <v>0.0001</v>
      </c>
      <c s="9" r="R45" t="n">
        <v>0.001</v>
      </c>
    </row>
    <row r="46" spans="1:19">
      <c s="4" r="A46" t="s">
        <v>68</v>
      </c>
      <c s="6" r="P46" t="n">
        <v>1000000</v>
      </c>
    </row>
    <row r="47" spans="1:19">
      <c s="4" r="A47" t="s">
        <v>67</v>
      </c>
      <c s="9" r="P47" t="n">
        <v>0.001</v>
      </c>
    </row>
    <row r="48" spans="1:19">
      <c s="4" r="A48" t="s">
        <v>438</v>
      </c>
      <c s="7" r="B48" t="n">
        <v>946755</v>
      </c>
    </row>
    <row r="49" spans="1:19">
      <c s="4" r="A49" t="s">
        <v>440</v>
      </c>
      <c s="6" r="E49" t="n">
        <v>5000000000</v>
      </c>
    </row>
    <row r="50" spans="1:19">
      <c s="4" r="A50" t="s">
        <v>442</v>
      </c>
      <c s="6" r="B50" t="n">
        <v>546000</v>
      </c>
    </row>
    <row r="51" spans="1:19">
      <c s="4" r="A51" t="s">
        <v>443</v>
      </c>
      <c s="7" r="G51" t="n">
        <v>400755</v>
      </c>
    </row>
    <row r="52" spans="1:19">
      <c s="4" r="A52" t="s">
        <v>448</v>
      </c>
    </row>
    <row r="53" spans="1:19">
      <c s="4" r="A53" t="s">
        <v>441</v>
      </c>
      <c s="6" r="B53" t="n">
        <v>2000000</v>
      </c>
    </row>
    <row r="54" spans="1:19">
      <c s="4" r="A54" t="s">
        <v>449</v>
      </c>
      <c s="6" r="B54" t="n">
        <v>1000000</v>
      </c>
    </row>
    <row r="55" spans="1:19">
      <c s="4" r="A55" t="s">
        <v>450</v>
      </c>
      <c s="7" r="B55" t="n">
        <v>1000000</v>
      </c>
    </row>
    <row r="56" spans="1:19">
      <c s="4" r="A56" t="s">
        <v>451</v>
      </c>
    </row>
    <row r="57" spans="1:19">
      <c s="4" r="A57" t="s">
        <v>452</v>
      </c>
      <c s="7" r="E57" t="n">
        <v>633000</v>
      </c>
    </row>
    <row r="58" spans="1:19">
      <c s="4" r="A58" t="s">
        <v>453</v>
      </c>
    </row>
    <row r="59" spans="1:19">
      <c s="4" r="A59" t="s">
        <v>69</v>
      </c>
      <c s="9" r="E59" t="n">
        <v>0.001</v>
      </c>
    </row>
    <row r="60" spans="1:19">
      <c s="4" r="A60" t="s">
        <v>68</v>
      </c>
      <c s="6" r="E60" t="n">
        <v>26</v>
      </c>
    </row>
    <row r="61" spans="1:19">
      <c s="4" r="A61" t="s">
        <v>352</v>
      </c>
      <c s="7" r="E61" t="n">
        <v>5000</v>
      </c>
    </row>
    <row r="62" spans="1:19">
      <c s="4" r="A62" t="s">
        <v>454</v>
      </c>
    </row>
    <row r="63" spans="1:19">
      <c s="4" r="A63" t="s">
        <v>67</v>
      </c>
      <c s="9" r="D63" t="n">
        <v>0.001</v>
      </c>
    </row>
    <row r="64" spans="1:19">
      <c s="4" r="A64" t="s">
        <v>352</v>
      </c>
      <c s="7" r="D64" t="n">
        <v>5000</v>
      </c>
    </row>
    <row r="65" spans="1:19">
      <c s="4" r="A65" t="s">
        <v>444</v>
      </c>
      <c s="6" r="D65" t="n">
        <v>80</v>
      </c>
    </row>
    <row r="66" spans="1:19">
      <c s="4" r="A66" t="s">
        <v>455</v>
      </c>
    </row>
    <row r="67" spans="1:19">
      <c s="4" r="A67" t="s">
        <v>69</v>
      </c>
      <c s="9" r="E67" t="n">
        <v>0.001</v>
      </c>
    </row>
    <row r="68" spans="1:19">
      <c s="4" r="A68" t="s">
        <v>68</v>
      </c>
      <c s="6" r="E68" t="n">
        <v>3</v>
      </c>
    </row>
    <row r="69" spans="1:19">
      <c s="4" r="A69" t="s">
        <v>352</v>
      </c>
      <c s="7" r="E69" t="n">
        <v>1000</v>
      </c>
    </row>
    <row r="70" spans="1:19">
      <c s="4" r="A70" t="s">
        <v>456</v>
      </c>
    </row>
    <row r="71" spans="1:19">
      <c s="4" r="A71" t="s">
        <v>67</v>
      </c>
      <c s="9" r="D71" t="n">
        <v>0.001</v>
      </c>
    </row>
    <row r="72" spans="1:19">
      <c s="4" r="A72" t="s">
        <v>352</v>
      </c>
      <c s="7" r="D72" t="n">
        <v>1000</v>
      </c>
    </row>
    <row r="73" spans="1:19">
      <c s="4" r="A73" t="s">
        <v>452</v>
      </c>
      <c s="7" r="D73" t="n">
        <v>412000</v>
      </c>
    </row>
    <row r="74" spans="1:19">
      <c s="4" r="A74" t="s">
        <v>444</v>
      </c>
      <c s="6" r="D74" t="n">
        <v>12</v>
      </c>
    </row>
    <row r="75" spans="1:19">
      <c s="4" r="A75" t="s">
        <v>457</v>
      </c>
    </row>
    <row r="76" spans="1:19">
      <c s="4" r="A76" t="s">
        <v>352</v>
      </c>
      <c s="8" r="C76" t="n">
        <v>0.25</v>
      </c>
    </row>
    <row r="77" spans="1:19">
      <c s="4" r="A77" t="s">
        <v>360</v>
      </c>
      <c s="6" r="D77" t="n">
        <v>532000</v>
      </c>
    </row>
    <row r="78" spans="1:19">
      <c s="4" r="A78" t="s">
        <v>458</v>
      </c>
      <c s="4" r="C78" t="s">
        <v>459</v>
      </c>
    </row>
    <row r="79" spans="1:19">
      <c s="4" r="A79" t="s">
        <v>460</v>
      </c>
      <c s="4" r="C79" t="s">
        <v>461</v>
      </c>
    </row>
    <row r="80" spans="1:19">
      <c s="4" r="A80" t="s">
        <v>462</v>
      </c>
      <c s="9" r="C80" t="n">
        <v>0.035</v>
      </c>
    </row>
    <row r="81" spans="1:19">
      <c s="4" r="A81" t="s">
        <v>463</v>
      </c>
      <c s="8" r="C81" t="n">
        <v>0.1</v>
      </c>
    </row>
    <row r="82" spans="1:19">
      <c s="4" r="A82" t="s">
        <v>274</v>
      </c>
      <c s="7" r="G82" t="n">
        <v>546000</v>
      </c>
    </row>
    <row r="83" spans="1:19">
      <c s="4" r="A83" t="s">
        <v>103</v>
      </c>
      <c s="6" r="G83" t="n">
        <v>2184000</v>
      </c>
    </row>
    <row r="84" spans="1:19">
      <c s="4" r="A84" t="s">
        <v>464</v>
      </c>
    </row>
    <row r="85" spans="1:19">
      <c s="4" r="A85" t="s">
        <v>70</v>
      </c>
      <c s="6" r="J85" t="n">
        <v>87000</v>
      </c>
      <c s="6" r="K85" t="n">
        <v>87000</v>
      </c>
    </row>
    <row r="86" spans="1:19">
      <c s="4" r="A86" t="s">
        <v>360</v>
      </c>
      <c s="6" r="J86" t="n">
        <v>348000</v>
      </c>
      <c s="6" r="K86" t="n">
        <v>348000</v>
      </c>
      <c s="6" r="O86" t="n">
        <v>1648000</v>
      </c>
    </row>
    <row r="87" spans="1:19">
      <c s="4" r="A87" t="s">
        <v>465</v>
      </c>
    </row>
    <row r="88" spans="1:19">
      <c s="4" r="A88" t="s">
        <v>360</v>
      </c>
      <c s="6" r="C88" t="n">
        <v>8991840</v>
      </c>
    </row>
    <row r="89" spans="1:19">
      <c s="4" r="A89" t="s">
        <v>466</v>
      </c>
    </row>
    <row r="90" spans="1:19">
      <c s="4" r="A90" t="s">
        <v>68</v>
      </c>
      <c s="6" r="J90" t="n">
        <v>87000</v>
      </c>
      <c s="6" r="K90" t="n">
        <v>87000</v>
      </c>
    </row>
    <row r="91" spans="1:19">
      <c s="4" r="A91" t="s">
        <v>467</v>
      </c>
    </row>
    <row r="92" spans="1:19">
      <c s="4" r="A92" t="s">
        <v>67</v>
      </c>
      <c s="9" r="H92" t="n">
        <v>0.001</v>
      </c>
      <c s="9" r="I92" t="n">
        <v>0.001</v>
      </c>
    </row>
    <row r="93" spans="1:19">
      <c s="4" r="A93" t="s">
        <v>468</v>
      </c>
      <c s="8" r="H93" t="n">
        <v>0.25</v>
      </c>
      <c s="8" r="I93" t="n">
        <v>0.25</v>
      </c>
    </row>
    <row r="94" spans="1:19">
      <c s="4" r="A94" t="s">
        <v>458</v>
      </c>
      <c s="4" r="I94" t="s">
        <v>469</v>
      </c>
    </row>
    <row r="95" spans="1:19">
      <c s="4" r="A95" t="s">
        <v>460</v>
      </c>
      <c s="4" r="H95" t="s">
        <v>470</v>
      </c>
      <c s="4" r="I95" t="s">
        <v>470</v>
      </c>
    </row>
    <row r="96" spans="1:19">
      <c s="4" r="A96" t="s">
        <v>462</v>
      </c>
      <c s="9" r="H96" t="n">
        <v>0.035</v>
      </c>
      <c s="9" r="I96" t="n">
        <v>0.035</v>
      </c>
    </row>
    <row r="97" spans="1:19">
      <c s="4" r="A97" t="s">
        <v>463</v>
      </c>
      <c s="12" r="H97" t="n">
        <v>0.1</v>
      </c>
      <c s="8" r="I97" t="n">
        <v>0.1</v>
      </c>
    </row>
    <row r="98" spans="1:19">
      <c s="4" r="A98" t="s">
        <v>274</v>
      </c>
      <c s="7" r="I98" t="n">
        <v>281910</v>
      </c>
    </row>
    <row r="99" spans="1:19">
      <c s="4" r="A99" t="s">
        <v>103</v>
      </c>
      <c s="6" r="I99" t="n">
        <v>1127640</v>
      </c>
    </row>
    <row r="100" spans="1:19">
      <c s="4" r="A100" t="s">
        <v>471</v>
      </c>
      <c s="8" r="H100" t="n">
        <v>0.25</v>
      </c>
      <c s="8" r="I100" t="n">
        <v>0.25</v>
      </c>
    </row>
    <row r="101" spans="1:19">
      <c s="4" r="A101" t="s">
        <v>472</v>
      </c>
    </row>
    <row r="102" spans="1:19">
      <c s="4" r="A102" t="s">
        <v>40</v>
      </c>
      <c s="7" r="S102" t="n">
        <v>619000</v>
      </c>
    </row>
    <row r="103" spans="1:19">
      <c s="4" r="A103" t="s">
        <v>438</v>
      </c>
      <c s="6" r="S103" t="n">
        <v>2369000</v>
      </c>
    </row>
    <row r="104" spans="1:19">
      <c s="4" r="A104" t="s">
        <v>439</v>
      </c>
      <c s="6" r="S104" t="n">
        <v>908000</v>
      </c>
    </row>
    <row r="105" spans="1:19">
      <c s="4" r="A105" t="s">
        <v>39</v>
      </c>
      <c s="6" r="S105" t="n">
        <v>746000</v>
      </c>
    </row>
    <row r="106" spans="1:19">
      <c s="4" r="A106" t="s">
        <v>473</v>
      </c>
      <c s="7" r="S106" t="n">
        <v>96000</v>
      </c>
    </row>
    <row r="107" spans="1:19">
      <c s="4" r="A107" t="s">
        <v>474</v>
      </c>
    </row>
    <row r="108" spans="1:19">
      <c s="4" r="A108" t="s">
        <v>475</v>
      </c>
      <c s="4" r="N108" t="s">
        <v>295</v>
      </c>
    </row>
    <row r="109" spans="1:19">
      <c s="4" r="A109" t="s">
        <v>439</v>
      </c>
      <c s="7" r="N109" t="n">
        <v>215000</v>
      </c>
    </row>
    <row r="110" spans="1:19">
      <c s="4" r="A110" t="s">
        <v>476</v>
      </c>
      <c s="4" r="K110" t="s">
        <v>477</v>
      </c>
    </row>
    <row r="111" spans="1:19">
      <c s="4" r="A111" t="s">
        <v>478</v>
      </c>
      <c s="4" r="K111" t="s">
        <v>479</v>
      </c>
    </row>
    <row r="112" spans="1:19">
      <c s="4" r="A112" t="s">
        <v>480</v>
      </c>
    </row>
    <row r="113" spans="1:19">
      <c s="4" r="A113" t="s">
        <v>445</v>
      </c>
      <c s="6" r="H113" t="n">
        <v>40000</v>
      </c>
    </row>
    <row r="114" spans="1:19">
      <c s="4" r="A114" t="s">
        <v>446</v>
      </c>
      <c s="7" r="H114" t="n">
        <v>10000</v>
      </c>
    </row>
    <row r="115" spans="1:19">
      <c s="4" r="A115" t="s">
        <v>481</v>
      </c>
    </row>
    <row r="116" spans="1:19">
      <c s="4" r="A116" t="s">
        <v>445</v>
      </c>
      <c s="6" r="H116" t="n">
        <v>100000</v>
      </c>
    </row>
    <row r="117" spans="1:19">
      <c s="4" r="A117" t="s">
        <v>446</v>
      </c>
      <c s="7" r="H117" t="n">
        <v>25000</v>
      </c>
    </row>
    <row r="118" spans="1:19">
      <c s="4" r="A118" t="s">
        <v>482</v>
      </c>
    </row>
    <row r="119" spans="1:19">
      <c s="4" r="A119" t="s">
        <v>468</v>
      </c>
      <c s="11" r="M119" t="n">
        <v>0.0002</v>
      </c>
    </row>
    <row r="120" spans="1:19">
      <c s="4" r="A120" t="s">
        <v>439</v>
      </c>
      <c s="7" r="M120" t="n">
        <v>25000</v>
      </c>
    </row>
    <row r="121" spans="1:19">
      <c s="4" r="A121" t="s">
        <v>471</v>
      </c>
      <c s="11" r="M121" t="n">
        <v>0.0002</v>
      </c>
    </row>
    <row r="122" spans="1:19">
      <c s="4" r="A122" t="s">
        <v>483</v>
      </c>
    </row>
    <row r="123" spans="1:19">
      <c s="4" r="A123" t="s">
        <v>484</v>
      </c>
      <c s="6" r="D123" t="n">
        <v>499000000</v>
      </c>
    </row>
    <row r="124" spans="1:19">
      <c s="4" r="A124" t="s">
        <v>485</v>
      </c>
      <c s="7" r="D124" t="n">
        <v>49900</v>
      </c>
    </row>
    <row r="125" spans="1:19">
      <c s="4" r="A125" t="s">
        <v>486</v>
      </c>
    </row>
    <row r="126" spans="1:19">
      <c s="4" r="A126" t="s">
        <v>487</v>
      </c>
      <c s="4" r="F126" t="s">
        <v>488</v>
      </c>
    </row>
    <row r="127" spans="1:19">
      <c s="4" r="A127" t="s">
        <v>489</v>
      </c>
      <c s="7" r="F127" t="n">
        <v>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34"/>
    <col customWidth="1" max="3" min="3" width="34"/>
    <col customWidth="1" max="4" min="4" width="34"/>
    <col customWidth="1" max="5" min="5" width="34"/>
    <col customWidth="1" max="6" min="6" width="34"/>
    <col customWidth="1" max="7" min="7" width="34"/>
    <col customWidth="1" max="8" min="8" width="34"/>
    <col customWidth="1" max="9" min="9" width="34"/>
    <col customWidth="1" max="10" min="10" width="22"/>
    <col customWidth="1" max="11" min="11" width="36"/>
    <col customWidth="1" max="12" min="12" width="29"/>
    <col customWidth="1" max="13" min="13" width="12"/>
  </cols>
  <sheetData>
    <row r="1" spans="1:13">
      <c s="1" r="A1" t="s">
        <v>95</v>
      </c>
      <c s="2" r="B1" t="s">
        <v>53</v>
      </c>
      <c s="2" r="C1" t="s">
        <v>55</v>
      </c>
      <c s="2" r="D1" t="s">
        <v>56</v>
      </c>
      <c s="2" r="E1" t="s">
        <v>59</v>
      </c>
      <c s="2" r="F1" t="s">
        <v>61</v>
      </c>
      <c s="2" r="G1" t="s">
        <v>62</v>
      </c>
      <c s="2" r="H1" t="s">
        <v>63</v>
      </c>
      <c s="2" r="I1" t="s">
        <v>64</v>
      </c>
      <c s="2" r="J1" t="s">
        <v>96</v>
      </c>
      <c s="2" r="K1" t="s">
        <v>97</v>
      </c>
      <c s="2" r="L1" t="s">
        <v>98</v>
      </c>
      <c s="2" r="M1" t="s">
        <v>99</v>
      </c>
    </row>
    <row r="2" spans="1:13">
      <c s="4" r="A2" t="s">
        <v>100</v>
      </c>
      <c s="7" r="B2" t="n">
        <v>1496</v>
      </c>
      <c s="7" r="C2" t="n">
        <v>3</v>
      </c>
      <c s="7" r="D2" t="n">
        <v>0</v>
      </c>
      <c s="7" r="E2" t="n">
        <v>1</v>
      </c>
      <c s="7" r="F2" t="n">
        <v>1</v>
      </c>
      <c s="7" r="G2" t="n">
        <v>300</v>
      </c>
      <c s="7" r="H2" t="n">
        <v>0</v>
      </c>
      <c s="7" r="I2" t="n">
        <v>870</v>
      </c>
      <c s="7" r="J2" t="n">
        <v>482383</v>
      </c>
      <c s="7" r="K2" t="n">
        <v>34946441</v>
      </c>
      <c s="7" r="L2" t="n">
        <v>-39846843</v>
      </c>
      <c s="7" r="M2" t="n">
        <v>-4415348</v>
      </c>
    </row>
    <row r="3" spans="1:13">
      <c s="4" r="A3" t="s">
        <v>101</v>
      </c>
      <c s="6" r="B3" t="n">
        <v>149600</v>
      </c>
      <c s="6" r="C3" t="n">
        <v>332</v>
      </c>
      <c s="6" r="D3" t="n">
        <v>19</v>
      </c>
      <c s="6" r="E3" t="n">
        <v>128</v>
      </c>
      <c s="6" r="F3" t="n">
        <v>70</v>
      </c>
      <c s="6" r="G3" t="n">
        <v>30000</v>
      </c>
      <c s="6" r="H3" t="n">
        <v>2</v>
      </c>
      <c s="6" r="I3" t="n">
        <v>87000</v>
      </c>
      <c s="6" r="J3" t="n">
        <v>482383202</v>
      </c>
    </row>
    <row r="4" spans="1:13">
      <c s="4" r="A4" t="s">
        <v>102</v>
      </c>
      <c s="4" r="B4" t="s">
        <v>57</v>
      </c>
      <c s="4" r="C4" t="s">
        <v>57</v>
      </c>
      <c s="4" r="D4" t="s">
        <v>57</v>
      </c>
      <c s="4" r="E4" t="s">
        <v>57</v>
      </c>
      <c s="4" r="F4" t="s">
        <v>57</v>
      </c>
      <c s="4" r="G4" t="s">
        <v>57</v>
      </c>
      <c s="4" r="H4" t="s">
        <v>57</v>
      </c>
      <c s="4" r="I4" t="s">
        <v>57</v>
      </c>
      <c s="7" r="J4" t="n">
        <v>1000</v>
      </c>
      <c s="6" r="K4" t="n">
        <v>19000</v>
      </c>
      <c s="4" r="L4" t="s">
        <v>57</v>
      </c>
      <c s="6" r="M4" t="n">
        <v>20000</v>
      </c>
    </row>
    <row r="5" spans="1:13">
      <c s="4" r="A5" t="s">
        <v>103</v>
      </c>
      <c s="4" r="B5" t="s">
        <v>57</v>
      </c>
      <c s="4" r="C5" t="s">
        <v>57</v>
      </c>
      <c s="4" r="D5" t="s">
        <v>57</v>
      </c>
      <c s="4" r="E5" t="s">
        <v>57</v>
      </c>
      <c s="4" r="F5" t="s">
        <v>57</v>
      </c>
      <c s="4" r="G5" t="s">
        <v>57</v>
      </c>
      <c s="4" r="H5" t="s">
        <v>57</v>
      </c>
      <c s="4" r="I5" t="s">
        <v>57</v>
      </c>
      <c s="6" r="J5" t="n">
        <v>1000000</v>
      </c>
    </row>
    <row r="6" spans="1:13">
      <c s="4" r="A6" t="s">
        <v>104</v>
      </c>
      <c s="7" r="J6" t="n">
        <v>322220</v>
      </c>
      <c s="7" r="K6" t="n">
        <v>43088</v>
      </c>
      <c s="7" r="L6" t="n">
        <v>0</v>
      </c>
      <c s="6" r="M6" t="n">
        <v>365308</v>
      </c>
    </row>
    <row r="7" spans="1:13">
      <c s="4" r="A7" t="s">
        <v>105</v>
      </c>
      <c s="6" r="J7" t="n">
        <v>322220000</v>
      </c>
    </row>
    <row r="8" spans="1:13">
      <c s="4" r="A8" t="s">
        <v>106</v>
      </c>
      <c s="6" r="M8" t="n">
        <v>365308</v>
      </c>
    </row>
    <row r="9" spans="1:13">
      <c s="4" r="A9" t="s">
        <v>107</v>
      </c>
      <c s="4" r="B9" t="s">
        <v>57</v>
      </c>
      <c s="4" r="C9" t="s">
        <v>57</v>
      </c>
      <c s="4" r="D9" t="s">
        <v>57</v>
      </c>
      <c s="4" r="E9" t="s">
        <v>57</v>
      </c>
      <c s="4" r="F9" t="s">
        <v>57</v>
      </c>
      <c s="4" r="G9" t="s">
        <v>57</v>
      </c>
      <c s="4" r="H9" t="s">
        <v>57</v>
      </c>
      <c s="4" r="I9" t="s">
        <v>57</v>
      </c>
      <c s="4" r="J9" t="s">
        <v>57</v>
      </c>
      <c s="4" r="K9" t="s">
        <v>57</v>
      </c>
      <c s="6" r="L9" t="n">
        <v>-1367607</v>
      </c>
      <c s="6" r="M9" t="n">
        <v>-1367607</v>
      </c>
    </row>
    <row r="10" spans="1:13">
      <c s="4" r="A10" t="s">
        <v>108</v>
      </c>
      <c s="7" r="B10" t="n">
        <v>1496</v>
      </c>
      <c s="7" r="C10" t="n">
        <v>3</v>
      </c>
      <c s="4" r="D10" t="s">
        <v>57</v>
      </c>
      <c s="7" r="E10" t="n">
        <v>1</v>
      </c>
      <c s="7" r="F10" t="n">
        <v>1</v>
      </c>
      <c s="7" r="G10" t="n">
        <v>300</v>
      </c>
      <c s="4" r="H10" t="s">
        <v>57</v>
      </c>
      <c s="7" r="I10" t="n">
        <v>870</v>
      </c>
      <c s="7" r="J10" t="n">
        <v>805603</v>
      </c>
      <c s="7" r="K10" t="n">
        <v>35008529</v>
      </c>
      <c s="6" r="L10" t="n">
        <v>-41214450</v>
      </c>
      <c s="6" r="M10" t="n">
        <v>-5397646</v>
      </c>
    </row>
    <row r="11" spans="1:13">
      <c s="4" r="A11" t="s">
        <v>109</v>
      </c>
      <c s="6" r="B11" t="n">
        <v>149600</v>
      </c>
      <c s="6" r="C11" t="n">
        <v>332</v>
      </c>
      <c s="6" r="D11" t="n">
        <v>19</v>
      </c>
      <c s="6" r="E11" t="n">
        <v>128</v>
      </c>
      <c s="6" r="F11" t="n">
        <v>70</v>
      </c>
      <c s="6" r="G11" t="n">
        <v>30000</v>
      </c>
      <c s="6" r="H11" t="n">
        <v>2</v>
      </c>
      <c s="6" r="I11" t="n">
        <v>87000</v>
      </c>
      <c s="6" r="J11" t="n">
        <v>805603202</v>
      </c>
    </row>
    <row r="12" spans="1:13">
      <c s="4" r="A12" t="s">
        <v>104</v>
      </c>
      <c s="4" r="B12" t="s">
        <v>57</v>
      </c>
      <c s="4" r="C12" t="s">
        <v>57</v>
      </c>
      <c s="4" r="D12" t="s">
        <v>57</v>
      </c>
      <c s="4" r="E12" t="s">
        <v>57</v>
      </c>
      <c s="4" r="F12" t="s">
        <v>57</v>
      </c>
      <c s="4" r="G12" t="s">
        <v>57</v>
      </c>
      <c s="4" r="H12" t="s">
        <v>57</v>
      </c>
      <c s="4" r="I12" t="s">
        <v>57</v>
      </c>
      <c s="7" r="J12" t="n">
        <v>82980</v>
      </c>
      <c s="6" r="K12" t="n">
        <v>-58086</v>
      </c>
      <c s="6" r="L12" t="n">
        <v>0</v>
      </c>
      <c s="6" r="M12" t="n">
        <v>24894</v>
      </c>
    </row>
    <row r="13" spans="1:13">
      <c s="4" r="A13" t="s">
        <v>105</v>
      </c>
      <c s="4" r="B13" t="s">
        <v>57</v>
      </c>
      <c s="4" r="C13" t="s">
        <v>57</v>
      </c>
      <c s="4" r="D13" t="s">
        <v>57</v>
      </c>
      <c s="4" r="E13" t="s">
        <v>57</v>
      </c>
      <c s="4" r="F13" t="s">
        <v>57</v>
      </c>
      <c s="4" r="G13" t="s">
        <v>57</v>
      </c>
      <c s="4" r="H13" t="s">
        <v>57</v>
      </c>
      <c s="4" r="I13" t="s">
        <v>57</v>
      </c>
      <c s="6" r="J13" t="n">
        <v>82980000</v>
      </c>
    </row>
    <row r="14" spans="1:13">
      <c s="4" r="A14" t="s">
        <v>106</v>
      </c>
      <c s="7" r="J14" t="n">
        <v>1288371</v>
      </c>
      <c s="7" r="K14" t="n">
        <v>-840497</v>
      </c>
      <c s="6" r="L14" t="n">
        <v>0</v>
      </c>
      <c s="6" r="M14" t="n">
        <v>447874</v>
      </c>
    </row>
    <row r="15" spans="1:13">
      <c s="4" r="A15" t="s">
        <v>110</v>
      </c>
      <c s="6" r="J15" t="n">
        <v>1288371000</v>
      </c>
    </row>
    <row r="16" spans="1:13">
      <c s="4" r="A16" t="s">
        <v>107</v>
      </c>
      <c s="4" r="B16" t="s">
        <v>57</v>
      </c>
      <c s="4" r="C16" t="s">
        <v>57</v>
      </c>
      <c s="4" r="D16" t="s">
        <v>57</v>
      </c>
      <c s="4" r="E16" t="s">
        <v>57</v>
      </c>
      <c s="4" r="F16" t="s">
        <v>57</v>
      </c>
      <c s="4" r="G16" t="s">
        <v>57</v>
      </c>
      <c s="4" r="H16" t="s">
        <v>57</v>
      </c>
      <c s="4" r="I16" t="s">
        <v>57</v>
      </c>
      <c s="4" r="J16" t="s">
        <v>57</v>
      </c>
      <c s="4" r="K16" t="s">
        <v>57</v>
      </c>
      <c s="6" r="L16" t="n">
        <v>-960388</v>
      </c>
      <c s="6" r="M16" t="n">
        <v>-960388</v>
      </c>
    </row>
    <row r="17" spans="1:13">
      <c s="4" r="A17" t="s">
        <v>111</v>
      </c>
      <c s="7" r="B17" t="n">
        <v>1496</v>
      </c>
      <c s="7" r="C17" t="n">
        <v>3</v>
      </c>
      <c s="4" r="D17" t="s">
        <v>57</v>
      </c>
      <c s="7" r="E17" t="n">
        <v>1</v>
      </c>
      <c s="7" r="F17" t="n">
        <v>1</v>
      </c>
      <c s="7" r="G17" t="n">
        <v>300</v>
      </c>
      <c s="4" r="H17" t="s">
        <v>57</v>
      </c>
      <c s="7" r="I17" t="n">
        <v>870</v>
      </c>
      <c s="7" r="J17" t="n">
        <v>2176954</v>
      </c>
      <c s="7" r="K17" t="n">
        <v>34109946</v>
      </c>
      <c s="7" r="L17" t="n">
        <v>-42174837</v>
      </c>
      <c s="7" r="M17" t="n">
        <v>-5891396</v>
      </c>
    </row>
    <row r="18" spans="1:13">
      <c s="4" r="A18" t="s">
        <v>112</v>
      </c>
      <c s="6" r="B18" t="n">
        <v>149600</v>
      </c>
      <c s="6" r="C18" t="n">
        <v>332</v>
      </c>
      <c s="6" r="D18" t="n">
        <v>19</v>
      </c>
      <c s="6" r="E18" t="n">
        <v>128</v>
      </c>
      <c s="6" r="F18" t="n">
        <v>70</v>
      </c>
      <c s="6" r="G18" t="n">
        <v>30000</v>
      </c>
      <c s="6" r="H18" t="n">
        <v>2</v>
      </c>
      <c s="6" r="I18" t="n">
        <v>87000</v>
      </c>
      <c s="6" r="J18" t="n">
        <v>217695420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89</v>
      </c>
      <c s="7" r="B4" t="n">
        <v>-960388</v>
      </c>
      <c s="7" r="C4" t="n">
        <v>-1367607</v>
      </c>
    </row>
    <row r="5" spans="1:3">
      <c s="3" r="A5" t="s">
        <v>115</v>
      </c>
    </row>
    <row r="6" spans="1:3">
      <c s="4" r="A6" t="s">
        <v>116</v>
      </c>
      <c s="7" r="B6" t="n">
        <v>106164</v>
      </c>
      <c s="7" r="C6" t="n">
        <v>43836</v>
      </c>
    </row>
    <row r="7" spans="1:3">
      <c s="4" r="A7" t="s">
        <v>117</v>
      </c>
      <c s="4" r="B7" t="s">
        <v>57</v>
      </c>
      <c s="4" r="C7" t="s">
        <v>57</v>
      </c>
    </row>
    <row r="8" spans="1:3">
      <c s="4" r="A8" t="s">
        <v>87</v>
      </c>
      <c s="7" r="B8" t="n">
        <v>339421</v>
      </c>
      <c s="7" r="C8" t="n">
        <v>564557</v>
      </c>
    </row>
    <row r="9" spans="1:3">
      <c s="4" r="A9" t="s">
        <v>118</v>
      </c>
      <c s="7" r="B9" t="n">
        <v>-60481</v>
      </c>
      <c s="6" r="C9" t="n">
        <v>2006</v>
      </c>
    </row>
    <row r="10" spans="1:3">
      <c s="4" r="A10" t="s">
        <v>83</v>
      </c>
      <c s="4" r="B10" t="s">
        <v>57</v>
      </c>
      <c s="7" r="C10" t="n">
        <v>204283</v>
      </c>
    </row>
    <row r="11" spans="1:3">
      <c s="4" r="A11" t="s">
        <v>86</v>
      </c>
      <c s="7" r="B11" t="n">
        <v>11928</v>
      </c>
      <c s="4" r="C11" t="s">
        <v>57</v>
      </c>
    </row>
    <row r="12" spans="1:3">
      <c s="3" r="A12" t="s">
        <v>119</v>
      </c>
    </row>
    <row r="13" spans="1:3">
      <c s="4" r="A13" t="s">
        <v>38</v>
      </c>
      <c s="6" r="B13" t="n">
        <v>2721</v>
      </c>
      <c s="7" r="C13" t="n">
        <v>36139</v>
      </c>
    </row>
    <row r="14" spans="1:3">
      <c s="4" r="A14" t="s">
        <v>39</v>
      </c>
      <c s="6" r="B14" t="n">
        <v>175000</v>
      </c>
      <c s="6" r="C14" t="n">
        <v>240000</v>
      </c>
    </row>
    <row r="15" spans="1:3">
      <c s="4" r="A15" t="s">
        <v>40</v>
      </c>
      <c s="6" r="B15" t="n">
        <v>206700</v>
      </c>
      <c s="6" r="C15" t="n">
        <v>147880</v>
      </c>
    </row>
    <row r="16" spans="1:3">
      <c s="4" r="A16" t="s">
        <v>120</v>
      </c>
      <c s="6" r="B16" t="n">
        <v>-178935</v>
      </c>
      <c s="6" r="C16" t="n">
        <v>-128906</v>
      </c>
    </row>
    <row r="17" spans="1:3">
      <c s="3" r="A17" t="s">
        <v>121</v>
      </c>
    </row>
    <row r="18" spans="1:3">
      <c s="4" r="A18" t="s">
        <v>122</v>
      </c>
      <c s="6" r="B18" t="n">
        <v>185000</v>
      </c>
      <c s="6" r="C18" t="n">
        <v>128500</v>
      </c>
    </row>
    <row r="19" spans="1:3">
      <c s="4" r="A19" t="s">
        <v>123</v>
      </c>
      <c s="6" r="B19" t="n">
        <v>185000</v>
      </c>
      <c s="6" r="C19" t="n">
        <v>128500</v>
      </c>
    </row>
    <row r="20" spans="1:3">
      <c s="4" r="A20" t="s">
        <v>124</v>
      </c>
      <c s="6" r="B20" t="n">
        <v>6065</v>
      </c>
      <c s="6" r="C20" t="n">
        <v>-406</v>
      </c>
    </row>
    <row r="21" spans="1:3">
      <c s="4" r="A21" t="s">
        <v>125</v>
      </c>
      <c s="6" r="B21" t="n">
        <v>65</v>
      </c>
      <c s="6" r="C21" t="n">
        <v>471</v>
      </c>
    </row>
    <row r="22" spans="1:3">
      <c s="4" r="A22" t="s">
        <v>126</v>
      </c>
      <c s="7" r="B22" t="n">
        <v>6130</v>
      </c>
      <c s="7" r="C22" t="n">
        <v>65</v>
      </c>
    </row>
    <row r="23" spans="1:3">
      <c s="3" r="A23" t="s">
        <v>127</v>
      </c>
    </row>
    <row r="24" spans="1:3">
      <c s="4" r="A24" t="s">
        <v>128</v>
      </c>
      <c s="4" r="B24" t="s">
        <v>57</v>
      </c>
      <c s="4" r="C24" t="s">
        <v>57</v>
      </c>
    </row>
    <row r="25" spans="1:3">
      <c s="4" r="A25" t="s">
        <v>129</v>
      </c>
      <c s="4" r="B25" t="s">
        <v>57</v>
      </c>
      <c s="4" r="C25" t="s">
        <v>57</v>
      </c>
    </row>
    <row r="26" spans="1:3">
      <c s="4" r="A26" t="s">
        <v>102</v>
      </c>
      <c s="4" r="B26" t="s">
        <v>57</v>
      </c>
      <c s="7" r="C26" t="n">
        <v>20000</v>
      </c>
    </row>
    <row r="27" spans="1:3">
      <c s="4" r="A27" t="s">
        <v>130</v>
      </c>
      <c s="4" r="B27" t="s">
        <v>57</v>
      </c>
      <c s="4" r="C27" t="s">
        <v>57</v>
      </c>
    </row>
    <row r="28" spans="1:3">
      <c s="4" r="A28" t="s">
        <v>131</v>
      </c>
      <c s="7" r="B28" t="n">
        <v>447874</v>
      </c>
      <c s="4" r="C28" t="s">
        <v>57</v>
      </c>
    </row>
    <row r="29" spans="1:3">
      <c s="4" r="A29" t="s">
        <v>132</v>
      </c>
      <c s="7" r="B29" t="n">
        <v>24894</v>
      </c>
      <c s="7" r="C29" t="n">
        <v>365368</v>
      </c>
    </row>
    <row r="30" spans="1:3">
      <c s="4" r="A30" t="s">
        <v>133</v>
      </c>
      <c s="4" r="B30" t="s">
        <v>57</v>
      </c>
      <c s="6" r="C30" t="n">
        <v>745500</v>
      </c>
    </row>
    <row r="31" spans="1:3">
      <c s="4" r="A31" t="s">
        <v>134</v>
      </c>
      <c s="4" r="B31" t="s">
        <v>57</v>
      </c>
      <c s="6" r="C31" t="n">
        <v>1526157</v>
      </c>
    </row>
    <row r="32" spans="1:3">
      <c s="4" r="A32" t="s">
        <v>135</v>
      </c>
      <c s="4" r="B32" t="s">
        <v>57</v>
      </c>
      <c s="7" r="C32" t="n">
        <v>9607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9</v>
      </c>
      <c s="2" r="B1" t="s">
        <v>1</v>
      </c>
    </row>
    <row r="2" spans="1:2">
      <c s="2" r="B2" t="s">
        <v>2</v>
      </c>
    </row>
    <row r="3" spans="1:2">
      <c s="3" r="A3" t="s">
        <v>137</v>
      </c>
    </row>
    <row r="4" spans="1:2">
      <c s="4" r="A4" t="s">
        <v>139</v>
      </c>
      <c s="4" r="B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Balance Sheets</vt:lpstr>
      <vt:lpstr>Balance Sheets (Parenthetical)</vt:lpstr>
      <vt:lpstr>Statements of Operations</vt:lpstr>
      <vt:lpstr>Statements of Changes in Stockh</vt:lpstr>
      <vt:lpstr>Statements of Cash Flows</vt:lpstr>
      <vt:lpstr>Organization, Description of Bu</vt:lpstr>
      <vt:lpstr>Summary of Significant Accounti</vt:lpstr>
      <vt:lpstr>Derivative Liability</vt:lpstr>
      <vt:lpstr>Convertible Notes Payable and N</vt:lpstr>
      <vt:lpstr>Obligations to ASC Recap, LLC</vt:lpstr>
      <vt:lpstr>Settlement with IBC Funds, LLC</vt:lpstr>
      <vt:lpstr>Stockholders' Deficit</vt:lpstr>
      <vt:lpstr>Income Taxes</vt:lpstr>
      <vt:lpstr>Related Party Transactions</vt:lpstr>
      <vt:lpstr>Subsequent Events</vt:lpstr>
      <vt:lpstr>Summary of Significant Accoun17</vt:lpstr>
      <vt:lpstr>Summary of Significant Accoun18</vt:lpstr>
      <vt:lpstr>Derivative Liability (Tables)</vt:lpstr>
      <vt:lpstr>Convertible Notes Payable and20</vt:lpstr>
      <vt:lpstr>Obligations to ASC Recap, LLC (</vt:lpstr>
      <vt:lpstr>Stockholders' Deficit (Tables)</vt:lpstr>
      <vt:lpstr>Income Taxes (Tables)</vt:lpstr>
      <vt:lpstr>Organization, Description of 24</vt:lpstr>
      <vt:lpstr>Summary of Significant Accoun25</vt:lpstr>
      <vt:lpstr>Summary of Significant Accoun26</vt:lpstr>
      <vt:lpstr>Summary Of Significant Accoun27</vt:lpstr>
      <vt:lpstr>Derivative Liability (Details N</vt:lpstr>
      <vt:lpstr>Derivative Liability - Schedule</vt:lpstr>
      <vt:lpstr>Derivative Liability - Schedu30</vt:lpstr>
      <vt:lpstr>Convertible Notes Payable and31</vt:lpstr>
      <vt:lpstr>Convertible Notes Payable and32</vt:lpstr>
      <vt:lpstr>Obligations to ASC Recap, LLC33</vt:lpstr>
      <vt:lpstr>Obligations to ASC Recap, LLC -</vt:lpstr>
      <vt:lpstr>Obligations to ASC Recap, LLC35</vt:lpstr>
      <vt:lpstr>Obligations to ASC Recap, LLC36</vt:lpstr>
      <vt:lpstr>Obligations to ASC Recap, LLC37</vt:lpstr>
      <vt:lpstr>Settlement with IBC Funds, LLC </vt:lpstr>
      <vt:lpstr>Stockholders' Deficit (Details </vt:lpstr>
      <vt:lpstr>Stockholders' Deficit - Summary</vt:lpstr>
      <vt:lpstr>Stockholders' Deficit - Summa41</vt:lpstr>
      <vt:lpstr>Income Tax (Details Narrative)</vt:lpstr>
      <vt:lpstr>Income Taxes - Summary of Defer</vt:lpstr>
      <vt:lpstr>Income Taxes - Schedule of Effe</vt:lpstr>
      <vt:lpstr>Income Taxes - Schedule of Ef45</vt:lpstr>
      <vt:lpstr>Retaled Party Transactions (De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6:30:57Z</dcterms:created>
  <dcterms:modified xmlns:dcterms="http://purl.org/dc/terms/" xmlns:xsi="http://www.w3.org/2001/XMLSchema-instance" xsi:type="dcterms:W3CDTF">2016-04-11T16:30:57Z</dcterms:modified>
  <dc:title xmlns:dc="http://purl.org/dc/elements/1.1/">Untitled</dc:title>
  <dc:description xmlns:dc="http://purl.org/dc/elements/1.1/"/>
  <dc:subject xmlns:dc="http://purl.org/dc/elements/1.1/"/>
  <cp:keywords/>
  <cp:category/>
</cp:coreProperties>
</file>